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 sheetId="8" state="visible" r:id="rId8"/>
    <sheet xmlns:r="http://schemas.openxmlformats.org/officeDocument/2006/relationships" name="Note 2 - Summary of Significant" sheetId="9" state="visible" r:id="rId9"/>
    <sheet xmlns:r="http://schemas.openxmlformats.org/officeDocument/2006/relationships" name="Note 3 - Revenue From Contracts" sheetId="10" state="visible" r:id="rId10"/>
    <sheet xmlns:r="http://schemas.openxmlformats.org/officeDocument/2006/relationships" name="Note 4 - Inventories" sheetId="11" state="visible" r:id="rId11"/>
    <sheet xmlns:r="http://schemas.openxmlformats.org/officeDocument/2006/relationships" name="Note 5 - Prepaid Expenses, Depo" sheetId="12" state="visible" r:id="rId12"/>
    <sheet xmlns:r="http://schemas.openxmlformats.org/officeDocument/2006/relationships" name="Note 6 - Goodwill and Indefinit" sheetId="13" state="visible" r:id="rId13"/>
    <sheet xmlns:r="http://schemas.openxmlformats.org/officeDocument/2006/relationships" name="Note 7 - Investments" sheetId="14" state="visible" r:id="rId14"/>
    <sheet xmlns:r="http://schemas.openxmlformats.org/officeDocument/2006/relationships" name="Note 8 - Derivative Instruments" sheetId="15" state="visible" r:id="rId15"/>
    <sheet xmlns:r="http://schemas.openxmlformats.org/officeDocument/2006/relationships" name="Note 9 - Stock-based Payments f" sheetId="16" state="visible" r:id="rId16"/>
    <sheet xmlns:r="http://schemas.openxmlformats.org/officeDocument/2006/relationships" name="Note 10 - Segment Reporting" sheetId="17" state="visible" r:id="rId17"/>
    <sheet xmlns:r="http://schemas.openxmlformats.org/officeDocument/2006/relationships" name="Note 11 - Recent Accounting Pro" sheetId="18" state="visible" r:id="rId18"/>
    <sheet xmlns:r="http://schemas.openxmlformats.org/officeDocument/2006/relationships" name="Note 12 - Investments and Fair " sheetId="19" state="visible" r:id="rId19"/>
    <sheet xmlns:r="http://schemas.openxmlformats.org/officeDocument/2006/relationships" name="Note 13 - Loss Per Common Share" sheetId="20" state="visible" r:id="rId20"/>
    <sheet xmlns:r="http://schemas.openxmlformats.org/officeDocument/2006/relationships" name="Note 14 - Capitalized Interest" sheetId="21" state="visible" r:id="rId21"/>
    <sheet xmlns:r="http://schemas.openxmlformats.org/officeDocument/2006/relationships" name="Note 15 - Income Taxes" sheetId="22" state="visible" r:id="rId22"/>
    <sheet xmlns:r="http://schemas.openxmlformats.org/officeDocument/2006/relationships" name="Note 16 - Overdraft Facility an" sheetId="23" state="visible" r:id="rId23"/>
    <sheet xmlns:r="http://schemas.openxmlformats.org/officeDocument/2006/relationships" name="Note 17 - Accumulated Other Com" sheetId="24" state="visible" r:id="rId24"/>
    <sheet xmlns:r="http://schemas.openxmlformats.org/officeDocument/2006/relationships" name="Note 18 - Notes Payable" sheetId="25" state="visible" r:id="rId25"/>
    <sheet xmlns:r="http://schemas.openxmlformats.org/officeDocument/2006/relationships" name="Note 19 - Concentrations" sheetId="26" state="visible" r:id="rId26"/>
    <sheet xmlns:r="http://schemas.openxmlformats.org/officeDocument/2006/relationships" name="Note 20 - Other Equity Transact" sheetId="27" state="visible" r:id="rId27"/>
    <sheet xmlns:r="http://schemas.openxmlformats.org/officeDocument/2006/relationships" name="Significant Accounting Policies" sheetId="28" state="visible" r:id="rId28"/>
    <sheet xmlns:r="http://schemas.openxmlformats.org/officeDocument/2006/relationships" name="Note 3 - Revenue From Contrac_2" sheetId="29" state="visible" r:id="rId29"/>
    <sheet xmlns:r="http://schemas.openxmlformats.org/officeDocument/2006/relationships" name="Note 4 - Inventories (Tables)" sheetId="30" state="visible" r:id="rId30"/>
    <sheet xmlns:r="http://schemas.openxmlformats.org/officeDocument/2006/relationships" name="Note 5 - Prepaid Expenses, De_2" sheetId="31" state="visible" r:id="rId31"/>
    <sheet xmlns:r="http://schemas.openxmlformats.org/officeDocument/2006/relationships" name="Note 6 - Goodwill and Indefin_2" sheetId="32" state="visible" r:id="rId32"/>
    <sheet xmlns:r="http://schemas.openxmlformats.org/officeDocument/2006/relationships" name="Note 10 - Segment Reporting (Ta" sheetId="33" state="visible" r:id="rId33"/>
    <sheet xmlns:r="http://schemas.openxmlformats.org/officeDocument/2006/relationships" name="Note 12 - Investments and Fai_2" sheetId="34" state="visible" r:id="rId34"/>
    <sheet xmlns:r="http://schemas.openxmlformats.org/officeDocument/2006/relationships" name="Note 13 - Loss Per Common Sha_2" sheetId="35" state="visible" r:id="rId35"/>
    <sheet xmlns:r="http://schemas.openxmlformats.org/officeDocument/2006/relationships" name="Note 14 - Capitalized Interest " sheetId="36" state="visible" r:id="rId36"/>
    <sheet xmlns:r="http://schemas.openxmlformats.org/officeDocument/2006/relationships" name="Note 16 - Overdraft Facility _2" sheetId="37" state="visible" r:id="rId37"/>
    <sheet xmlns:r="http://schemas.openxmlformats.org/officeDocument/2006/relationships" name="Note 17 - Accumulated Other C_2" sheetId="38" state="visible" r:id="rId38"/>
    <sheet xmlns:r="http://schemas.openxmlformats.org/officeDocument/2006/relationships" name="Note 18 - Notes Payable (Tables" sheetId="39" state="visible" r:id="rId39"/>
    <sheet xmlns:r="http://schemas.openxmlformats.org/officeDocument/2006/relationships" name="Note 19 - Concentrations (Table" sheetId="40" state="visible" r:id="rId40"/>
    <sheet xmlns:r="http://schemas.openxmlformats.org/officeDocument/2006/relationships" name="Note 20 - Other Equity Transa_2" sheetId="41" state="visible" r:id="rId41"/>
    <sheet xmlns:r="http://schemas.openxmlformats.org/officeDocument/2006/relationships" name="Note 1 - Nature of Operations_2" sheetId="42" state="visible" r:id="rId42"/>
    <sheet xmlns:r="http://schemas.openxmlformats.org/officeDocument/2006/relationships" name="Note 2 - Summary of Significa_2" sheetId="43" state="visible" r:id="rId43"/>
    <sheet xmlns:r="http://schemas.openxmlformats.org/officeDocument/2006/relationships" name="Note 3 - Revenue From Contrac_3" sheetId="44" state="visible" r:id="rId44"/>
    <sheet xmlns:r="http://schemas.openxmlformats.org/officeDocument/2006/relationships" name="Note 3 - Revenue From Contrac_4" sheetId="45" state="visible" r:id="rId45"/>
    <sheet xmlns:r="http://schemas.openxmlformats.org/officeDocument/2006/relationships" name="Note 3 - Revenue From Contrac_5" sheetId="46" state="visible" r:id="rId46"/>
    <sheet xmlns:r="http://schemas.openxmlformats.org/officeDocument/2006/relationships" name="Note 3 - Revenue From Contrac_6" sheetId="47" state="visible" r:id="rId47"/>
    <sheet xmlns:r="http://schemas.openxmlformats.org/officeDocument/2006/relationships" name="Note 3 - Revenue From Contrac_7" sheetId="48" state="visible" r:id="rId48"/>
    <sheet xmlns:r="http://schemas.openxmlformats.org/officeDocument/2006/relationships" name="Note 4 - Inventories (Details T" sheetId="49" state="visible" r:id="rId49"/>
    <sheet xmlns:r="http://schemas.openxmlformats.org/officeDocument/2006/relationships" name="Note 4 - Inventories - Inventor" sheetId="50" state="visible" r:id="rId50"/>
    <sheet xmlns:r="http://schemas.openxmlformats.org/officeDocument/2006/relationships" name="Note 5 - Prepaid Expenses, De_3" sheetId="51" state="visible" r:id="rId51"/>
    <sheet xmlns:r="http://schemas.openxmlformats.org/officeDocument/2006/relationships" name="Note 5 - Prepaid Expenses, De_4" sheetId="52" state="visible" r:id="rId52"/>
    <sheet xmlns:r="http://schemas.openxmlformats.org/officeDocument/2006/relationships" name="Note 6 - Goodwill and Indefin_3" sheetId="53" state="visible" r:id="rId53"/>
    <sheet xmlns:r="http://schemas.openxmlformats.org/officeDocument/2006/relationships" name="Note 6 - Goodwill and Indefin_4" sheetId="54" state="visible" r:id="rId54"/>
    <sheet xmlns:r="http://schemas.openxmlformats.org/officeDocument/2006/relationships" name="Note 7 - Investments (Details T" sheetId="55" state="visible" r:id="rId55"/>
    <sheet xmlns:r="http://schemas.openxmlformats.org/officeDocument/2006/relationships" name="Note 8 - Derivative Instrumen_2" sheetId="56" state="visible" r:id="rId56"/>
    <sheet xmlns:r="http://schemas.openxmlformats.org/officeDocument/2006/relationships" name="Note 9 - Stock-based Payments_2" sheetId="57" state="visible" r:id="rId57"/>
    <sheet xmlns:r="http://schemas.openxmlformats.org/officeDocument/2006/relationships" name="Note 10 - Segment Reporting (De" sheetId="58" state="visible" r:id="rId58"/>
    <sheet xmlns:r="http://schemas.openxmlformats.org/officeDocument/2006/relationships" name="Note 10 - Segment Reporting - S" sheetId="59" state="visible" r:id="rId59"/>
    <sheet xmlns:r="http://schemas.openxmlformats.org/officeDocument/2006/relationships" name="Note 10 - Segment Reporting - R" sheetId="60" state="visible" r:id="rId60"/>
    <sheet xmlns:r="http://schemas.openxmlformats.org/officeDocument/2006/relationships" name="Note 12 - Investments and Fai_3" sheetId="61" state="visible" r:id="rId61"/>
    <sheet xmlns:r="http://schemas.openxmlformats.org/officeDocument/2006/relationships" name="Note 12 - Investments and Fai_4" sheetId="62" state="visible" r:id="rId62"/>
    <sheet xmlns:r="http://schemas.openxmlformats.org/officeDocument/2006/relationships" name="Note 12 - Investments and Fai_5" sheetId="63" state="visible" r:id="rId63"/>
    <sheet xmlns:r="http://schemas.openxmlformats.org/officeDocument/2006/relationships" name="Note 13 - Loss Per Common Sha_3" sheetId="64" state="visible" r:id="rId64"/>
    <sheet xmlns:r="http://schemas.openxmlformats.org/officeDocument/2006/relationships" name="Note 13 - Loss Per Common Sha_4" sheetId="65" state="visible" r:id="rId65"/>
    <sheet xmlns:r="http://schemas.openxmlformats.org/officeDocument/2006/relationships" name="Note 14 - Capitalized Interes_2" sheetId="66" state="visible" r:id="rId66"/>
    <sheet xmlns:r="http://schemas.openxmlformats.org/officeDocument/2006/relationships" name="Note 15 - Income Taxes (Details" sheetId="67" state="visible" r:id="rId67"/>
    <sheet xmlns:r="http://schemas.openxmlformats.org/officeDocument/2006/relationships" name="Note 16 - Overdraft Facility _3" sheetId="68" state="visible" r:id="rId68"/>
    <sheet xmlns:r="http://schemas.openxmlformats.org/officeDocument/2006/relationships" name="Note 16 - Overdraft Facility _4" sheetId="69" state="visible" r:id="rId69"/>
    <sheet xmlns:r="http://schemas.openxmlformats.org/officeDocument/2006/relationships" name="Note 17 - Accumulated Other C_3" sheetId="70" state="visible" r:id="rId70"/>
    <sheet xmlns:r="http://schemas.openxmlformats.org/officeDocument/2006/relationships" name="Note 18 - Notes Payable (Detail" sheetId="71" state="visible" r:id="rId71"/>
    <sheet xmlns:r="http://schemas.openxmlformats.org/officeDocument/2006/relationships" name="Note 18 - Notes Payable - Summa" sheetId="72" state="visible" r:id="rId72"/>
    <sheet xmlns:r="http://schemas.openxmlformats.org/officeDocument/2006/relationships" name="Note 19 - Concentrations (Detai" sheetId="73" state="visible" r:id="rId73"/>
    <sheet xmlns:r="http://schemas.openxmlformats.org/officeDocument/2006/relationships" name="Note 19 - Concentrations - Conc" sheetId="74" state="visible" r:id="rId74"/>
    <sheet xmlns:r="http://schemas.openxmlformats.org/officeDocument/2006/relationships" name="Note 20 - Other Equity Transa_3" sheetId="75" state="visible" r:id="rId75"/>
    <sheet xmlns:r="http://schemas.openxmlformats.org/officeDocument/2006/relationships" name="Note 20 - Other Equity Transa_4" sheetId="76" state="visible" r:id="rId76"/>
  </sheets>
  <definedNames/>
  <calcPr calcId="124519" fullCalcOnLoad="1"/>
</workbook>
</file>

<file path=xl/sharedStrings.xml><?xml version="1.0" encoding="utf-8"?>
<sst xmlns="http://schemas.openxmlformats.org/spreadsheetml/2006/main" uniqueCount="608">
  <si>
    <t>Document And Entity Information - shares</t>
  </si>
  <si>
    <t>9 Months Ended</t>
  </si>
  <si>
    <t>Sep. 30, 2018</t>
  </si>
  <si>
    <t>Nov. 07, 2018</t>
  </si>
  <si>
    <t>Document Information [Line Items]</t>
  </si>
  <si>
    <t>Entity Registrant Name</t>
  </si>
  <si>
    <t>CUI Global, Inc.</t>
  </si>
  <si>
    <t>Entity Central Index Key</t>
  </si>
  <si>
    <t>Trading Symbol</t>
  </si>
  <si>
    <t>cui</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Current Assets:</t>
  </si>
  <si>
    <t>Cash and cash equivalents</t>
  </si>
  <si>
    <t>Trade accounts receivable, net of allowance of $124 and $135, respectively</t>
  </si>
  <si>
    <t>Inventories, net of allowance of $1,204 and $946, respectively</t>
  </si>
  <si>
    <t>Contract assets</t>
  </si>
  <si>
    <t>Note receivable, current portion</t>
  </si>
  <si>
    <t>Prepaid expenses and other</t>
  </si>
  <si>
    <t>Total current assets</t>
  </si>
  <si>
    <t>Property and equipment, less accumulated depreciation of $4,905 and $4,155, respectively</t>
  </si>
  <si>
    <t>Goodwill</t>
  </si>
  <si>
    <t>Other intangible assets, less accumulated amortization of $13,014 and $11,900, respectively</t>
  </si>
  <si>
    <t>Note receivable, less current portion</t>
  </si>
  <si>
    <t xml:space="preserve"> </t>
  </si>
  <si>
    <t>Restricted cash</t>
  </si>
  <si>
    <t>Convertible note receivable</t>
  </si>
  <si>
    <t>Deposits and other assets</t>
  </si>
  <si>
    <t>Total assets</t>
  </si>
  <si>
    <t>Current Liabilities:</t>
  </si>
  <si>
    <t>Accounts payable</t>
  </si>
  <si>
    <t>Short-term overdraft facility</t>
  </si>
  <si>
    <t>Line of credit</t>
  </si>
  <si>
    <t>Mortgage note payable, current portion</t>
  </si>
  <si>
    <t>Accrued expenses</t>
  </si>
  <si>
    <t>Current contract liabilities</t>
  </si>
  <si>
    <t>Refund liabilities</t>
  </si>
  <si>
    <t>Total current liabilities</t>
  </si>
  <si>
    <t>Long term mortgage note payable, less current portion</t>
  </si>
  <si>
    <t>Long term note payable, related party</t>
  </si>
  <si>
    <t>Derivative liability</t>
  </si>
  <si>
    <t>Deferred tax liabilities</t>
  </si>
  <si>
    <t>Other long-term liabilities</t>
  </si>
  <si>
    <t>Total liabilities</t>
  </si>
  <si>
    <t>Commitments and contingencies</t>
  </si>
  <si>
    <t>Stockholders' Equity</t>
  </si>
  <si>
    <t>Preferred stock, par value $0.001; 10,000,000 shares authorized; no shares issued at September 30, 2018 or December 31, 2017</t>
  </si>
  <si>
    <t>Common stock, par value $0.001; 325,000,000 shares authorized; 28,529,606 shares issued and outstanding at September 30, 2018 and 28,406,856 shares issued and outstanding at December 31, 2017</t>
  </si>
  <si>
    <t>Additional paid-in capital</t>
  </si>
  <si>
    <t>Accumulated deficit</t>
  </si>
  <si>
    <t>Accumulated other comprehensive loss</t>
  </si>
  <si>
    <t>Total stockholders' equity</t>
  </si>
  <si>
    <t>Total liabilities and stockholders' equity</t>
  </si>
  <si>
    <t>Condensed Consolidated Balance Sheets (Current Period Unaudited) (Parentheticals) - USD ($) $ in Thousands</t>
  </si>
  <si>
    <t>Trade accounts receivable, allowance</t>
  </si>
  <si>
    <t>Inventory allowance</t>
  </si>
  <si>
    <t>Accumulated depreciation</t>
  </si>
  <si>
    <t>Accumulated amortization</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densed Consolidated Statements of Operations (Unaudited) - USD ($) $ in Thousands</t>
  </si>
  <si>
    <t>3 Months Ended</t>
  </si>
  <si>
    <t>Sep. 30, 2017</t>
  </si>
  <si>
    <t>Total revenues</t>
  </si>
  <si>
    <t>Cost of revenues</t>
  </si>
  <si>
    <t>Gross profit</t>
  </si>
  <si>
    <t>Operating expenses:</t>
  </si>
  <si>
    <t>Selling, general and administrative</t>
  </si>
  <si>
    <t>Depreciation and amortization</t>
  </si>
  <si>
    <t>Research and development</t>
  </si>
  <si>
    <t>Provision (credit) for bad debt</t>
  </si>
  <si>
    <t>Impairment of goodwill and intangible assets</t>
  </si>
  <si>
    <t>Other operating expenses</t>
  </si>
  <si>
    <t>Total operating expenses</t>
  </si>
  <si>
    <t>Loss from operations</t>
  </si>
  <si>
    <t>Other income (expense)</t>
  </si>
  <si>
    <t>Interest expense</t>
  </si>
  <si>
    <t>Loss before taxes</t>
  </si>
  <si>
    <t>Income tax benefit</t>
  </si>
  <si>
    <t>Net loss</t>
  </si>
  <si>
    <t>Basic and diluted weighted average common shares outstanding (in shares)</t>
  </si>
  <si>
    <t>Basic and diluted loss per common share (in dollars per share)</t>
  </si>
  <si>
    <t>Condensed Consolidated Statements of Comprehensive Income and Loss (Unaudited) - USD ($) $ in Thousands</t>
  </si>
  <si>
    <t>Other comprehensive income (loss)</t>
  </si>
  <si>
    <t>Foreign currency translation adjustment</t>
  </si>
  <si>
    <t>Comprehensive loss</t>
  </si>
  <si>
    <t>Condensed Consolidated Statement of Changes in Stockholders' Equity (Unaudited) - 9 months ended Sep. 30, 2018 - USD ($) $ in Thousands</t>
  </si>
  <si>
    <t>Common Stock [Member]</t>
  </si>
  <si>
    <t>Additional Paid-in Capital [Member]</t>
  </si>
  <si>
    <t>Retained Earnings [Member]</t>
  </si>
  <si>
    <t>AOCI Attributable to Parent [Member]</t>
  </si>
  <si>
    <t>Total</t>
  </si>
  <si>
    <t>Balance (in shares) at Dec. 31, 2017</t>
  </si>
  <si>
    <t>Balance at Dec. 31, 2017</t>
  </si>
  <si>
    <t>Cumulative effect of accounting change at Dec. 31, 2017</t>
  </si>
  <si>
    <t>[1]</t>
  </si>
  <si>
    <t>Balance, adjusted at Dec. 31, 2017</t>
  </si>
  <si>
    <t>Common stock issued for compensation, services, and royalty payments (in shares)</t>
  </si>
  <si>
    <t>Common stock issued for compensation, services, and royalty payments</t>
  </si>
  <si>
    <t>[2],[3]</t>
  </si>
  <si>
    <t>Net loss for the period ended September 30, 2018</t>
  </si>
  <si>
    <t>Other comprehensive loss</t>
  </si>
  <si>
    <t>Balance (in shares) at Sep. 30, 2018</t>
  </si>
  <si>
    <t>Balance at Sep. 30, 2018</t>
  </si>
  <si>
    <t>Represents adjustment to accumulated deficit upon the adoption of Accounting Standards Codification Topic 606.</t>
  </si>
  <si>
    <t>[2]</t>
  </si>
  <si>
    <t>Excludes $24 thousand of stock compensation for stock issued in 2017 that was amortized from prepaid expense in 2018.</t>
  </si>
  <si>
    <t>[3]</t>
  </si>
  <si>
    <t>Total excludes $5 thousand of stock compensation related to royalties that were recorded as expense but not issued and outstanding as of September 30, 2018 and includes $7 thousand of stock compensation related to 2017 royalties.</t>
  </si>
  <si>
    <t>Condensed Consolidated Statements of Cash Flows (Unaudited) - USD ($) $ in Thousands</t>
  </si>
  <si>
    <t>CASH FLOWS FROM OPERATING ACTIVITIES:</t>
  </si>
  <si>
    <t>Adjustments to reconcile net loss to net cash used in operating activities:</t>
  </si>
  <si>
    <t>Depreciation</t>
  </si>
  <si>
    <t>Amortization of intangibles</t>
  </si>
  <si>
    <t>Stock issued and stock to be issued for compensation, royalties and services</t>
  </si>
  <si>
    <t>Unrealized gain on derivative liability</t>
  </si>
  <si>
    <t>Provision for (credit to) bad debt expense and returns allowances</t>
  </si>
  <si>
    <t>Deferred income taxes</t>
  </si>
  <si>
    <t>Inventory reserve</t>
  </si>
  <si>
    <t>Non-cash unrealized foreign currency (gains) losses</t>
  </si>
  <si>
    <t>Loss on disposal of assets</t>
  </si>
  <si>
    <t>(Increase) decrease in operating assets:</t>
  </si>
  <si>
    <t>Trade accounts receivable</t>
  </si>
  <si>
    <t>Inventories</t>
  </si>
  <si>
    <t>Prepaid expenses and other current assets</t>
  </si>
  <si>
    <t>Increase (decrease) in operating liabilities:</t>
  </si>
  <si>
    <t>Contract liabilities</t>
  </si>
  <si>
    <t>NET CASH USED IN OPERATING ACTIVITIES</t>
  </si>
  <si>
    <t>CASH FLOWS FROM INVESTING ACTIVITIES:</t>
  </si>
  <si>
    <t>Purchases of property and equipment</t>
  </si>
  <si>
    <t>Proceeds from sale of property and equipment</t>
  </si>
  <si>
    <t>Investments in other intangible assets</t>
  </si>
  <si>
    <t>Proceeds from notes receivable</t>
  </si>
  <si>
    <t>Investment in convertible note receivable</t>
  </si>
  <si>
    <t>NET CASH USED IN INVESTING ACTIVITIES</t>
  </si>
  <si>
    <t>CASH FLOWS FROM FINANCING ACTIVITIES:</t>
  </si>
  <si>
    <t>Proceeds from overdraft facility</t>
  </si>
  <si>
    <t>Payments on overdraft facility</t>
  </si>
  <si>
    <t>Proceeds from line of credit</t>
  </si>
  <si>
    <t>Payments on line of credit</t>
  </si>
  <si>
    <t>Payments on capital lease obligations</t>
  </si>
  <si>
    <t>Payments on mortgage note payable</t>
  </si>
  <si>
    <t>Payments on contingent consideration</t>
  </si>
  <si>
    <t>NET CASH PROVIDED BY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DISCLOSURE OF CASH FLOW INFORMATION:</t>
  </si>
  <si>
    <t>Income taxes paid</t>
  </si>
  <si>
    <t>Interest paid, net of capitalized interest</t>
  </si>
  <si>
    <t>SUPPLEMENTAL DISCLOSURE OF NON-CASH INVESTING AND FINANCING ACTIVITIES:</t>
  </si>
  <si>
    <t>Common stock issued and to be issued for royalties payable pursuant to product agreements, related party</t>
  </si>
  <si>
    <t>Common stock issued and to be issued for consulting services and compensation in common stock</t>
  </si>
  <si>
    <t>Partial settlement of note receivable via offset against royalty payable netted with (increase) to note receivable from accrued interest</t>
  </si>
  <si>
    <t>Accrued property and equipment purchases at September 30</t>
  </si>
  <si>
    <t>Accrued investment in other intangible assets at September 30</t>
  </si>
  <si>
    <t>Note 1 - Nature of Operations, Basis of Presentation and Company Conditions</t>
  </si>
  <si>
    <t>Notes to Financial Statements</t>
  </si>
  <si>
    <t>Business Description and Basis of Presentation [Text Block]</t>
  </si>
  <si>
    <t>1. NATURE OF OPERATIONS, BASIS OF PRESENTATION AND COMPANY CONDITIONS Nature of Operations CUI Global Inc. (CUI Global) is a platform company composed of two The Power and Electromechanical segment consists of the wholly owned subsidiaries: CUI, Inc. (CUI), based in Tualatin, Oregon; CUI Japan, based in Tokyo, Japan; CUI-Canada, based in Toronto, Canada; and the entity holding the corporate building, CUI Properties. All three The Power and Electromechanical segment aggregates its product offerings into two power solutions components The Company’s Energy segment consists of the Orbital Gas Systems Ltd subsidiary (Orbital-UK) and the Orbital Gas Systems, North America, Inc. subsidiary, collectively referred to as "Orbital." Orbital has developed a portfolio of products, services and resources to offer a diverse range of personalized gas engineering solutions to the gas utilities, power generation, emissions, manufacturing and automotive industries. Its proprietary VE® Technology enhances the capability and speed of our GasPT® Technology. VE Technology provides a superior method of penetrating the gas flow without the associated vortex vibration, thereby making it a ‘‘stand-alone’’ product for thermal sensing (thermowells) and trace-element sampling. The Other category represents the remaining activities that are not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10 December 31, 2017. It is management's opinion that all material adjustments (consisting of normal recurring adjustments as well as an adjustment for goodwill impairment) have been made, which are necessary for a fair financial statement presentation. Significant intercompany accounts and transactions have been eliminated in consolidation. The results for the interim period are not December 31, 2018. As a result of the adoption of ASC 606 2 December 31, 2017 10 December 31, 2017 December 31, 2017 Captions in December 31, 2017 balance sheet within Form 10 Reclassified to Captions in December 31, 2017 condensed consolidated balance sheet herein Costs in excess of billings Contract assets Billings in excess of costs Contract liabilities Unearned revenue Contract liabilities Unearned revenue Refund liabilities Changes in these accounts as reclassified are reflected on the condensed consolidated statement of cash flows for the nine September 30, 2018 2017.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impairment of prepaid royalties, revenue recognition on cost-to-cost-method type contracts, inventory valuation, trading securities, warranty reserves, refund liabilities/returns allowanc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Reclassification Certain reclassifications have been made to the 2017 2018 Company Conditions The continued delays in shipment of GasPTs on a significant project due to governmental delays in Italy and the related slower than expected acceptance of this new disruptive technology has caused a delay in our expected profitability. The Company had losses of $9.6 10.0 nine September 30, 2018. September 30, 2018, $116.2 Management believes the Company's present cash flows will not twelve October 4, 2018 fourth 2018 September 30, 2018, $3.3 $0.7 $16.2 twelve twelve</t>
  </si>
  <si>
    <t>Note 2 - Summary of Significant Accounting Policies</t>
  </si>
  <si>
    <t>Significant Accounting Policies [Text Block]</t>
  </si>
  <si>
    <t>2. SUMMARY OF SIGNIFICANT ACCOUNTING POLICIES - UPDATE Our significant accounting policies are detailed in "Note 2 8 10 December 31, 2017 March 14, 2018. 606 Revenue Recognition On January 1, 2018, 606, January 1, 2018. not January 1, 2018 $1.9 $2.8 0.9 3</t>
  </si>
  <si>
    <t>Note 3 - Revenue From Contracts With Customers</t>
  </si>
  <si>
    <t>Revenue from Contract with Customer [Text Block]</t>
  </si>
  <si>
    <t xml:space="preserve">3. REVENUE FROM CONTRACTS WITH CUSTOMERS On January 1, 2018, 606 606" not December 31, 2017. January 1, 2018 606, not 2 606. 606 January 1, 2018 Balance at December 31, 2017 Adjustments Due to ASC 606 Balance at January 1, 2018 (in thousands) Assets Inventories $ 13,892 $ (1,064 ) $ 12,828 Contract assets 2,299 (516 ) 1,783 Total current assets 41,276 (1,580 ) 39,696 Total assets $ 87,909 $ (1,580 ) $ 86,329 Liabilities Contract liabilities $ 8,829 $ (4,168 ) $ 4,661 Refund liabilities 695 870 1,565 Total current liabilities 18,914 (3,298 ) 15,616 Deferred tax liabilities 2,414 (173 ) 2,241 Total liabilities 30,423 (3,471 ) 26,952 Stockholders' Equity Accumulated deficit (108,559 ) 1,891 (106,668 ) Total stockholders' equity 57,486 1,891 59,377 Total liabilities and stockholders' equity $ 87,909 $ (1,580 ) $ 86,329 The impact of adoption on our condensed consolidated balance sheet and condensed consolidated statement of operations as of and for the period ended September 30, 2018 For the Three Months Ended September 30, 2018 (in thousands except per share amounts) As Reported Balances Without Adoption of ASC 606 Effect of Change Higher / (Lower) Statement of Operations Total revenues $ 24,744 $ 23,581 $ 1,163 Cost of revenues 16,482 15,799 683 Gross profit 8,262 7,782 480 Loss from operations (1,484 ) (1,964 ) 480 Loss before taxes (1,677 ) (2,157 ) 480 Net loss $ (1,534 ) $ (2,014 ) $ 480 Basic and diluted loss per common share $ (0.05 ) $ (0.07 ) $ 0.02 For the Nine Months Ended September 30, 2018 (in thousands except per share amounts) As Reported Balances Without Adoption of ASC 606 Effect of Change Higher / (Lower) Statement of Operations Total revenues $ 69,837 $ 67,080 $ 2,757 Cost of revenues 47,363 46,248 1,115 Gross profit 22,474 20,832 1,642 Loss from operations (9,432 ) (11,074 ) 1,642 Loss before taxes (9,841 ) (11,483 ) 1,642 Income tax (benefit) expense (280 ) (453 ) 173 Net loss $ (9,561 ) $ (11,030 ) $ 1,469 Basic and diluted loss per common share $ (0.34 ) $ (0.39 ) $ 0.05 As of September 30, 2018 As Reported Balances Without Adoption of ASC 606 Effect of Change Higher / (Lower) (in thousands) Assets Inventories $ 16,052 $ 18,212 $ (2,160 ) Contract assets 1,575 2,534 (959 ) Total current assets 34,597 37,716 (3,119 ) Total assets $ 78,957 $ 82,076 $ (3,119 ) Liabilities Accrued expenses $ 4,528 $ 4,441 $ 87 Contract liabilities 3,657 11,772 (8,115 ) Refund liabilities 2,518 976 1,542 Total current liabilities 18,447 24,933 (6,486 ) Total liabilities 29,242 35,728 (6,486 ) Stockholders' Equity Accumulated deficit (116,229 ) (119,589 ) 3,360 Accumulated other comprehensive loss (3,940 ) (3,947 ) 7 Total stockholders' equity 49,715 46,348 3,367 Total liabilities and stockholders' equity $ 78,957 $ 82,076 $ (3,119 ) The adoption of ASC 606 no Power and Electromechanical segment The Power and Electromechanical segment generates its revenue from two power solutions components Energy segment The Energy segment subsidiaries, collectively referred to as Orbital, generate their revenue from a portfolio of products, services and resources that offer a diverse range of personalized gas engineering solutions to the gas utilities, power generation, emissions, manufacturing and automotive industries. Orbital accounts for a majority of its contract revenue proportionately over tim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Our fixed price construction projects generally use a cost-to-cost input method to measure our progress towards complete satisfaction of the performance obligation as we believe it best depicts the transfer of control to the customer. Under the cost-to-cost measure of progress, the extent of progress towards completion is measured based on the ratio of costs incurred to date to the total estimated costs at completion of the performance obligation. The timing of revenue recognition for Energy products also depends on the payment terms of the contract, as our performance does not not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For certain of our revenue streams, such as call-out repair and service work, and outage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Product-type contracts (for example, sale of GasPt units) for which revenue does not Accounts Receivable, Contract Assets and Contract Liabilities Accounts receivable are recognized in the period when our right to consideration is unconditional. Accounts receivable are recognized net of an allowance for doubtful accounts. A considerable amount of judgment is required in assessing the likelihood of realization of receivables. The timing of revenue recognition may not Contract liabilities from our construction contracts occur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Activity in the current contract liabilities for the nine September 30, 2018 (in thousands) Current contract liabilities - January 1, 2018 $ 4,661 Long-term contract liabilities - January 1, 2018 (1) 84 Total Contract liabilities - January 1, 2018 $ 4,745 Total Contract liabilities - January 1, 2018 $ 4,745 Contract Additions, net 2,610 Revenue recognized (3,451 ) Translation (145 ) Total contract liabilities - September 30, 2018 $ 3,759 Current contract liabilities - September 30, 2018 $ 3,657 Long-term contract liabilities - September 30, 2018 (1) 102 Total Contract liabilities - September 30, 2018 $ 3,759 ( 1 Refund Liabilities and Corresponding Inventory Adjustment Refund liabilities primarily represent estimated future new product introduction returns and estimated future scrap returns. Future new product returns are based on a percent of current inventory of newly introduced products held by our distributor customers. The liability for estimated returns of newly introduced product is reversed to revenue as the inventory is sold. Future scrap returns are based on a percentage of total revenues. In addition to the refund liabilities recorded for future returns, the Company also records an adjustment to inventory and corresponding adjustment to cost of revenue for the Company's right to recover products from customers upon settling the refund liability. Performance Obligations Remaining Performance Obligations Remaining performance obligations, represents the transaction price of firm orders for which work has not September 30, 2018, 12 Any quarterl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contracts for our Energy segment, we evaluate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Performance Obligations Satisfied at a Point in Time. Revenue from goods and services transferred to customers at a single point in time accounted for 86% nine September 30, 2018. Variable Consideration The nature of our contracts gives rise to several types of variable consideration, including new product returns and scrap returns allowances primarily in our Power and Electromechanical segment. In rare instances in our Energy segment,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new product introduction and scrap return estimates in our calculation of net revenue when there is a basis to reasonably estimate the amount of the returns. These estimates are based on historical return experience, anticipated returns and our best judgment at the time. These amounts are included in our calculation of net revenue recorded for our contracts and the associated remaining performance obligations. The following table presents our revenues disaggregated by revenue source for the three September 30, 2018: (in thousands) Power and Electromechanical Energy Total Distributor sales $ 11,736 $ — $ 11,736 Direct Sales 7,853 5,155 13,008 Total revenues $ 19,589 $ 5,155 $ 24,744 The following table presents our revenues disaggregated by revenue source for the nine September 30, 2018: (in thousands) Power and Electromechanical Energy Total Distributor sales $ 33,514 $ — $ 33,514 Direct Sales 23,415 12,908 36,323 Total revenues $ 56,929 $ 12,908 $ 69,837 The following table presents our revenues disaggregated by timing of revenue recognition for the three September 30, 2018: (in thousands) Power and Electromechanical Energy Total Revenues recognized at point in time $ 19,589 $ 1,437 $ 21,026 Revenues recognized over time — 3,718 3,718 Total revenues $ 19,589 $ 5,155 $ 24,744 The following table presents our revenues disaggregated by timing of revenue recognition for the nine September 30, 2018: (in thousands) Power and Electromechanical Energy Total Revenues recognized at point in time $ 56,929 $ 3,370 $ 60,299 Revenues recognized over time — 9,538 9,538 Total revenues $ 56,929 $ 12,908 $ 69,837 The following table presents our revenues disaggregated by region for the three September 30, 2018: (in thousands) Power and Electromechanical Energy Total North America $ 14,883 $ 1,092 $ 15,975 Europe 1,010 3,843 4,853 Asia 3,445 154 3,599 Other 251 66 317 Total revenues $ 19,589 $ 5,155 $ 24,744 The following table presents our revenues disaggregated by region for the nine September 30, 2018: (in thousands) Power and Electromechanical Energy Total North America $ 42,973 $ 3,185 $ 46,158 Europe 3,201 9,425 12,626 Asia 10,394 189 10,583 Other 361 109 470 Total revenues $ 56,929 $ 12,908 $ 69,837 </t>
  </si>
  <si>
    <t>Note 4 - Inventories</t>
  </si>
  <si>
    <t>Inventory Disclosure [Text Block]</t>
  </si>
  <si>
    <t xml:space="preserve">4. Inventories consist of raw materials, work-in-process and finished goods and are stated at the lower of cost or market using the first first September 30, 2018 December 31, 2017, $1.8 $1.3 September 30, 2018 December 31, 2017, September 30, December 31, (in thousands) 2018 2017 Finished goods $ 9,872 $ 10,792 Raw materials 3,830 3,287 Work-in-process 3,554 759 Inventory reserves (1,204 ) (946 ) Total inventories $ 16,052 $ 13,892 </t>
  </si>
  <si>
    <t>Note 5 - Prepaid Expenses, Deposits and Other</t>
  </si>
  <si>
    <t>Prepaid Expenses, Deposits and Other Assets Disclosure [Text Block]</t>
  </si>
  <si>
    <t>5. September 30, December 31, (in thousands) 2018 2017 Prepaid expenses and other $ 1,769 $ 1,593 Deposits and other assets $ 1,791 $ 1,865 During the second 2017, $1.6 September 30, 2018 December 31, 2017, $1.7 $1.8</t>
  </si>
  <si>
    <t>Note 6 - Goodwill and Indefinite-lived Intangibles</t>
  </si>
  <si>
    <t>Goodwill and Intangible Assets Disclosure [Text Block]</t>
  </si>
  <si>
    <t xml:space="preserve">6. The Company tests for impairment of Indefinite-lived intangibles and Goodwill in the second may not May 31, 2018, 350 30 35 18A 18B no Under current accounting guidance, CUI Global is not not second may not As detailed in ASC 350 20 35 3A, May 31, 2018, not 350 20 35 3C During our review of goodwill as of May 31, 2018, not The significant changes for the Orbital-UK reporting unit subsequent to the most recent impairment test performed as of December 31, 2017 2018 2018 To test the Orbital-UK reporting unit for impairment as of May 31, 2018, second 2018. one $1.3 second 2018. The remaining goodwill related to the Orbital-UK reporting unit as of September 30, 2018 December 31, 2017 $3.2 $4.5 September 30, 2018, The carrying value of goodwill and the activity for the nine September 30, 2018 (in thousands) Power and Electro - Mechanical Energy Other Total Balance, December 31, 2017 $ 13,092 $ 4,549 $ — $ 17,641 Currency translation adjustments (3 ) (132 ) — (135 ) Goodwill impairment — (1,263 ) — (1,263 ) Balance, September 30, 2018 $ 13,089 $ 3,154 $ — $ 16,243 </t>
  </si>
  <si>
    <t>Note 7 - Investments</t>
  </si>
  <si>
    <t>Investments And Notes Receivable Disclosure [Text Block]</t>
  </si>
  <si>
    <t>7. During the three March 31, 2016, 8.5% $0.4 $0.3 September 30, 2018 December 31, 2017), 5% June 30, 2019. $4 $5 three September 30, 2018 2017, $13 $13 nine September 30, 2018 2017, $19 nine September 30, 2017. September 30, 2018 no 2 8 10 March 14, 2018. During July 2018, $0.5 two 2% October 27, 2019) $3 80% September 30, 2018 no</t>
  </si>
  <si>
    <t>Note 8 - Derivative Instruments</t>
  </si>
  <si>
    <t>Derivative Instruments and Hedging Activities Disclosure [Text Block]</t>
  </si>
  <si>
    <t>8. The Company uses various derivative instruments including forward currency contracts, and interest rate swaps to manage certain exposures. These instruments are entered into under the Company’s corporate risk management policy to minimize exposure and are not 12, not one ten three nine September 30, 2018, $38 $164 three nine September 30, 2017, $20 $55 Embedded Derivative Liabilities The Company evaluates embedded conversion features pursuant to FASB Accounting Standards Codification No. 815 815”</t>
  </si>
  <si>
    <t>Note 9 - Stock-based Payments for Compensation, Services and Royalties</t>
  </si>
  <si>
    <t>Disclosure of Compensation Related Costs, Share-based Payments [Text Block]</t>
  </si>
  <si>
    <t>9. The Company records its stock-based compensation expense under its stock option plans and the Company also issues stock for services and royalties. A detailed description of the awards under these plans and the respective accounting treatment is included in the “Notes to the Consolidated Financial Statements” included in the Company’s Annual Report on Form 10 December 31, 2017 March 14, 2018. not three nine September 30, 2018. three nine September 30, 2018, $42 $188 three nine September 30, 2017, $109 $313</t>
  </si>
  <si>
    <t>Note 10 - Segment Reporting</t>
  </si>
  <si>
    <t>Segment Reporting Disclosure [Text Block]</t>
  </si>
  <si>
    <t>10. Operating segments are defined in accordance with ASC 280 10 Management has identified six 280 10. two two not During the three September 30, 2018, 79% 21% three September 30, 2017, 77% 23% nine September 30, 2018, 82% 18% nine September 30, 2017, 78% 22% The following information represents segment activity for the three September 30, 2018 September 30, 2018: (in thousands) Power and Electro- Mechanical Energy Other Total Revenues from external customers $ 19,589 $ 5,155 $ — $ 24,744 Depreciation and amortization (1) 360 382 — 742 Interest expense 59 7 66 132 Profit (loss) from operations 1,851 (2,162 ) (1,173 ) (1,484 ) Segment assets 49,260 25,999 3,698 78,957 Other intangible assets, net 8,689 5,708 — 14,397 Goodwill 13,089 3,154 — 16,243 Expenditures for long-lived assets (2) 139 17 — 156 The following information represents segment activity for the nine September 30, 2018 September 30, 2018: (in thousands) Power and Electro- Mechanical Energy Other Total Revenues from external customers $ 56,929 $ 12,908 $ — $ 69,837 Depreciation and amortization (1) 1,100 1,145 — 2,245 Interest expense 165 13 192 370 Profit (loss) from operations 3,822 (9,586 ) (3,668 ) (9,432 ) Segment assets 49,260 25,999 3,698 78,957 Other intangible assets, net 8,689 5,708 — 14,397 Goodwill 13,089 3,154 — 16,243 Expenditures for segment assets (2) 808 184 — 992 ( 1 three nine September 30, 2018, $207 $627 ( 2 The following information represents segment activity for the three September 30, 2017 September 30, 2017: (in thousands) Power and Electro- Mechanical Energy Other Total Revenues from external customers $ 16,700 $ 5,096 $ — $ 21,796 Depreciation and amortization (1) 363 342 — 705 Interest expense 75 1 61 137 Profit (loss) from operations 890 (1,660 ) (1,249 ) (2,019 ) Segment assets 49,377 29,495 705 79,577 Other intangibles assets, net 8,979 6,873 — 15,852 Goodwill 13,092 7,645 — 20,737 Expenditures for segment assets (2) 157 114 — 271 The following information represents segment activity for the nine September 30, 2017 September 30, 2017: (in thousands) Power and Electro- Mechanical Energy Other Total Revenues from external customers $ 48,542 $ 13,599 $ — $ 62,141 Depreciation and amortization (1) 1,139 993 — 2,132 Interest expense 187 3 184 374 Profit (loss) from operations 1,984 (5,924 ) (3,739 ) (7,679 ) Segment assets 49,377 29,495 705 79,577 Other intangibles assets, net 8,979 6,873 — 15,852 Goodwill 13,092 7,645 — 20,737 Expenditures for segment assets (2) 786 297 — 1,083 ( 1 three nine September 30, 2017, $184 $496 ( 2 The following represents revenue by country: (dollars in thousands) For the Three Months Ended September 30, 2018 2017 Amount % Amount % USA $ 15,359 62 % $ 13,631 62 % United Kingdom 3,811 15 % 3,634 17 % All Others 5,574 23 % 4,531 21 % Total $ 24,744 100 % $ 21,796 100 % (dollars in thousands) For the Nine Months Ended September 30, 2018 2017 Amount % Amount % USA $ 44,436 64 % $ 38,209 61 % United Kingdom 9,205 13 % 10,434 17 % All Others 16,196 23 % 13,498 22 % Total $ 69,837 100 % $ 62,141 100 %</t>
  </si>
  <si>
    <t>Note 11 - Recent Accounting Pronouncements</t>
  </si>
  <si>
    <t>New Accounting Pronouncements and Changes in Accounting Principles [Text Block]</t>
  </si>
  <si>
    <t>11. See Note 3 In August 2018, No. 2018 15, Intangibles - Goodwill and Other - Internal-Use Software (Subtopic 350 40 2018 15" 2018 15 December 15, 2019, 2020. In August 2018, No. 2018 13, Fair Value Measurement (Topic 820 2018 13” 820, 3 December 15, 2019, 2020. In June 2018, No. 2018 07, Compensation-Stock Compensation (Topic 718 2018 07" 718, December 15, 2018, 2019. In June 2016, No. 2016 13, Financial Instruments – Credit Losses (Topic 326 2016 13” 2016 13 December 15, 2019 December 15, 2018. 2020. In February 2016, No. 2016 02, Leases (Topic 842 2016 02’’ 2016 02 December 15, 2018 2016 02 2019.</t>
  </si>
  <si>
    <t>Note 12 - Investments and Fair Value Measurements</t>
  </si>
  <si>
    <t>Fair Value Disclosures [Text Block]</t>
  </si>
  <si>
    <t>12. The Company’s fair value hierarchy for its cash equivalents, marketable securities and derivative instruments, including contingent consideration, as of September 30, 2018 December 31, 2017, (in thousands) September 30, 2018 Level 1 Level 2 Level 3 Total Money market securities $ 16 $ — $ — $ 16 Certificates of Deposit 523 — — 523 Convertible note receivable — — 500 500 Total assets $ 539 $ — $ 500 $ 1,039 Derivative instrument payable $ — $ 193 $ — $ 193 Total liabilities $ — $ 193 $ — $ 193 December 31, 2017 Level 1 Level 2 Level 3 Total Money market securities $ 16 $ — $ — $ 16 Total assets $ 16 $ — $ — $ 16 Derivative instrument payable $ — $ 356 $ — $ 356 Contingent consideration — — 45 45 Total liabilities $ — $ 356 $ 45 $ 401 Changes in Fair Value Measurements Using Significant Unobservable Inputs (Level 3 (in thousands) Contingent consideration Convertible note receivable Balance at December 31, 2017 $ 45 $ — Purchase of convertible note receivable 500 Payments (45 ) — Fair value adjustments — — Balance at September 30, 2018 $ — $ 500 There were no 3 2 2018 March 2015 3 not not $45 nine September 30, 2018. In the three September 30, 2018, $500 three September 30, 2018 no</t>
  </si>
  <si>
    <t>Note 13 - Loss Per Common Share</t>
  </si>
  <si>
    <t>Earnings Per Share [Text Block]</t>
  </si>
  <si>
    <t>13. In accordance with FASB Accounting Standards Codification Topic 260 260” three nine September 30, 2018 September 30, 2017, 1.0 three nine September 30, 2018 2017. three nine September 30, 2018 2017. (in thousands, except share and per share amounts) For the Three Months Ended September 30, For the Nine Months Ended September 30, 2018 2017 2018 2017 Net loss $ (1,534 ) $ (1,902 ) $ (9,561 ) $ (7,324 ) Basic and diluted weighted average number of shares outstanding 28,527,234 20,991,534 28,507,286 20,969,735 Basic and diluted loss per common share $ (0.05 ) $ (0.09 ) $ (0.34 ) $ (0.35 )</t>
  </si>
  <si>
    <t>Note 14 - Capitalized Interest</t>
  </si>
  <si>
    <t>Interest Paid Capitalized [Text Block]</t>
  </si>
  <si>
    <t xml:space="preserve">14. The cost of constructing facilities, equipment and project assets includes interest costs incurred during the assets’ construction period. The components of interest expense and capitalized interest are as follows: (in thousands) For the Three Months Ended September 30, For the Nine Months Ended September 30, 2018 2017 2018 2017 Interest cost incurred $ 133 $ 143 $ 379 $ 389 Interest cost capitalized - property and equipment and other intangible assets (1 ) (6 ) (9 ) (15 ) Interest expense, net $ 132 $ 137 $ 370 $ 374 </t>
  </si>
  <si>
    <t>Note 15 - Income Taxes</t>
  </si>
  <si>
    <t>Income Tax Disclosure [Text Block]</t>
  </si>
  <si>
    <t>15. The Company is subject to taxation in the U.S., as well as various state and foreign jurisdictions. The Company continues to record a full valuation allowance against the Company’s U.S. net deferred tax assets as it is not not nine September 30, 2018, $0.6 not not not. A net income tax benefit of $143 $280 three nine September 30, 2018, 8.5% 2.8%, three nine September 30, 2018 three September 30, 2018 three nine September 30, 2018, $206 third 2018 $37 The Company’s total income tax benefit and effective tax rate for the three nine September 30, 2017 $177 $560 8.5% 7.1%, three nine September 30, 2017 three September 30, 2017 $51</t>
  </si>
  <si>
    <t>Note 16 - Overdraft Facility and Working Capital Line of Credit</t>
  </si>
  <si>
    <t>Working Capital, Line of Credit and Overdraft Facility [Text Block]</t>
  </si>
  <si>
    <t>16. On October 5, 2016, five (in thousands) Credit Limit September 30, 2018 Balance Expiration Date Interest rate £1,500 pounds sterling ($1,954 at September 30, 2018) $ 1,278 October 5, 2021 Base rate plus a 2.25% margin (2.5% as of September 30, 2018). The London branch of Wells Fargo Bank N.A. can demand repayment of amounts on overdraft at any time. The overdraft facility is primarily secured by land, equipment, intellectual property rights, and rights to potential future insurance proceeds held by Orbital Gas Systems Ltd. During the period ended September 30, 2018, two (in thousands) Credit Limit September 30, 2018 Balance Expiration Date Interest rate $ 4,000 $ 657 (1) June 1, 2019 Fixed rate at 2.25% above the LIBOR in effect on the first day of the applicable fixed-rate term, or Variable rate at 2.25% above the daily one-month LIBOR rate. ( 1 not may no September 30, 2018. The line of credit is secured by the following collateral via a security agreement with CUI Inc. and CUI-Canada at September 30, 2018: (in thousands) CUI Inc. and CUI-Canada General intangibles, net $ 8,690 CUI Inc. and CUI-Canada Accounts receivable, net $ 8,284 CUI Inc. and CUI-Canada Inventory, net $ 11,168 CUI Inc. and CUI-Canada Equipment, net $ 1,690 The borrowing base for the line of credit is based on a percent of CUI Inc. and CUI-Canada's inventory plus a percent of CUI Inc.'s accounts receivable. CUI Global, Inc., the parent company, is a payment guarantor of the LOC. Other terms included in this revolving line of credit for CUI limit capital expenditures by CUI Inc. and CUI-Canada to $1.75 not September 30, 2018. September 30, 2018, $0.7 $3.3 fourth</t>
  </si>
  <si>
    <t>Note 17 - Accumulated Other Comprehensive Income (Loss)</t>
  </si>
  <si>
    <t>Comprehensive Income (Loss) Note [Text Block]</t>
  </si>
  <si>
    <t>17. The components of accumulated other comprehensive income (loss) are as follows: (in thousands) As of September 30, As of December 31, 2018 2017 Foreign currency translation adjustment $ (3,940 ) $ (3,510 ) Accumulated other comprehensive income (loss) $ (3,940 ) $ (3,510 )</t>
  </si>
  <si>
    <t>Note 18 - Notes Payable</t>
  </si>
  <si>
    <t>Debt Disclosure [Text Block]</t>
  </si>
  <si>
    <t>18. Notes payable is summarized as follows: (in thousands) As of September 30, 2018 As of December 31, 2017 Mortgage note payable (1) $ 3,279 $ 3,350 Acquisition Note Payable - related party (2) 5,304 5,304 Total Notes Payable $ 8,583 $ 8,654 ( 1 On October 1, 2013, $5.1 $3.7 2% ten nine September 30, 2018, $71 September 30, 2018, $3.3 $97 $3.2 16, ( 2 The note payable to International Electronic Devices, Inc. (formerly CUI, Inc.) is associated with the acquisition of CUI, Inc. The promissory note is due May 15, 2020 5% $0.001 September 30, 2018, not</t>
  </si>
  <si>
    <t>Note 19 - Concentrations</t>
  </si>
  <si>
    <t>Concentration Risk Disclosure [Text Block]</t>
  </si>
  <si>
    <t>19. The Company's major product lines are natural gas infrastructure and high-tech solutions in the Energy segment and power and electromechanical products in the Power and Electromechanical segment. The Company had the following revenue concentrations by customer greater than 10% For the Three Months Ended September 30, 2018: Customer Segment Percent Digi-Key Corporation Power and Electromechanical 26 % Future Electronics Power and Electromechanical 13 % Total concentrations 39 % For the Three Months Ended September 30, 2017: Customer Segment Percent Digi-Key Corporation Power and Electromechanical 27 % Total concentrations 27 % For the Nine Months Ended September 30, 2018: Customer Segment Percent Digi-Key Corporation Power and Electromechanical 26 % Future Electronics Power and Electromechanical 13 % Total concentrations 39 % For the Nine Months Ended September 30, 2017: Customer Segment Percent Digi-Key Corporation Power and Electromechanical 26 % Total concentrations 26 % The Company had the following geographic revenue concentrations outside the U.S.A. greater than 10% For the Three Months Ended September 30, 2018: Country Percent United Kingdom 15 % Total concentrations 15 % For the Three Months Ended September 30, 2017: Country Percent United Kingdom 17 % Total concentrations 17 % For the Nine Months Ended September 30, 2018: Country Percent United Kingdom 13 % Total concentrations 13 % For the Nine Months Ended September 30, 2017: Country Percent United Kingdom 17 % Total concentrations 17 % The Company had the following gross trade accounts receivable concentrations by customer greater than 10% As of September 30, 2018 Customer Segment Percent Future Electronics Power and Electromechanical 12 % Total concentrations 12 % As of December 31, 2017 Customer Segment Percent GL Industrial Services UK Ltd. Energy 11 % Digi-Key Electronics Power and Electromechanical 10 % Total concentrations 21 % The Company had the following geographic concentrations of gross trade accounts receivable outside of the U.S.A. greater than 10% As of September 30, 2018: Country Percent United Kingdom 26 % Canada 11 % Total concentrations 37 % As of December 31, 2017: Country Percent United Kingdom 28 % Canada 11 % Total concentrations 39 % CUI had one 10% three September 30, 2018. no 10% nine September 30, 2018. one 11% 12% three nine September 30, 2017.</t>
  </si>
  <si>
    <t>Note 20 - Other Equity Transactions</t>
  </si>
  <si>
    <t>Stockholders' Equity Note Disclosure [Text Block]</t>
  </si>
  <si>
    <t>20. The following shares issued during 2018 Date of issuance Type of issuance Expense/ Prepaid/ Cash Stock issuance recipient Reason for issuance Total no. of shares Grant date fair value recorded at issuance (in thousands) January, April and July 2018 Vested restricted common stock Expense Four board members Director compensation 50,971 $ 137 January and July 2018 Common stock Expense Three Employees Approved bonuses 68,118 183 (1) July 2018 Common stock Expense Related Party, James McKenzie Pursuant to royalty agreement 3,661 9 Total other equity transactions 122,750 $ 329 (2)(3) ( 1 $163 2017. ( 2 $5 not September 30, 2018 $7 2017 ( 3 $24 2017 2018.</t>
  </si>
  <si>
    <t>Significant Accounting Policies (Policies)</t>
  </si>
  <si>
    <t>Accounting Policies [Abstract]</t>
  </si>
  <si>
    <t>Revenue Recognition, Policy [Policy Text Block]</t>
  </si>
  <si>
    <t>Revenue Recognition On January 1, 2018, 606, January 1, 2018. not January 1, 2018 $1.9 $2.8 0.9 3</t>
  </si>
  <si>
    <t>Note 3 - Revenue From Contracts With Customers (Tables)</t>
  </si>
  <si>
    <t>Notes Tables</t>
  </si>
  <si>
    <t>Cumulative Effect of Adjustments for New Accounting Pronouncements on Balance Sheet [Table Text Block]</t>
  </si>
  <si>
    <t xml:space="preserve"> Balance at December 31, 2017 Adjustments Due to ASC 606 Balance at January 1, 2018 (in thousands) Assets Inventories $ 13,892 $ (1,064 ) $ 12,828 Contract assets 2,299 (516 ) 1,783 Total current assets 41,276 (1,580 ) 39,696 Total assets $ 87,909 $ (1,580 ) $ 86,329 Liabilities Contract liabilities $ 8,829 $ (4,168 ) $ 4,661 Refund liabilities 695 870 1,565 Total current liabilities 18,914 (3,298 ) 15,616 Deferred tax liabilities 2,414 (173 ) 2,241 Total liabilities 30,423 (3,471 ) 26,952 Stockholders' Equity Accumulated deficit (108,559 ) 1,891 (106,668 ) Total stockholders' equity 57,486 1,891 59,377 Total liabilities and stockholders' equity $ 87,909 $ (1,580 ) $ 86,329 </t>
  </si>
  <si>
    <t>Schedule of New Accounting Pronouncements and Changes in Accounting Principles [Table Text Block]</t>
  </si>
  <si>
    <t xml:space="preserve"> For the Three Months Ended September 30, 2018 (in thousands except per share amounts) As Reported Balances Without Adoption of ASC 606 Effect of Change Higher / (Lower) Statement of Operations Total revenues $ 24,744 $ 23,581 $ 1,163 Cost of revenues 16,482 15,799 683 Gross profit 8,262 7,782 480 Loss from operations (1,484 ) (1,964 ) 480 Loss before taxes (1,677 ) (2,157 ) 480 Net loss $ (1,534 ) $ (2,014 ) $ 480 Basic and diluted loss per common share $ (0.05 ) $ (0.07 ) $ 0.02 For the Nine Months Ended September 30, 2018 (in thousands except per share amounts) As Reported Balances Without Adoption of ASC 606 Effect of Change Higher / (Lower) Statement of Operations Total revenues $ 69,837 $ 67,080 $ 2,757 Cost of revenues 47,363 46,248 1,115 Gross profit 22,474 20,832 1,642 Loss from operations (9,432 ) (11,074 ) 1,642 Loss before taxes (9,841 ) (11,483 ) 1,642 Income tax (benefit) expense (280 ) (453 ) 173 Net loss $ (9,561 ) $ (11,030 ) $ 1,469 Basic and diluted loss per common share $ (0.34 ) $ (0.39 ) $ 0.05 As of September 30, 2018 As Reported Balances Without Adoption of ASC 606 Effect of Change Higher / (Lower) (in thousands) Assets Inventories $ 16,052 $ 18,212 $ (2,160 ) Contract assets 1,575 2,534 (959 ) Total current assets 34,597 37,716 (3,119 ) Total assets $ 78,957 $ 82,076 $ (3,119 ) Liabilities Accrued expenses $ 4,528 $ 4,441 $ 87 Contract liabilities 3,657 11,772 (8,115 ) Refund liabilities 2,518 976 1,542 Total current liabilities 18,447 24,933 (6,486 ) Total liabilities 29,242 35,728 (6,486 ) Stockholders' Equity Accumulated deficit (116,229 ) (119,589 ) 3,360 Accumulated other comprehensive loss (3,940 ) (3,947 ) 7 Total stockholders' equity 49,715 46,348 3,367 Total liabilities and stockholders' equity $ 78,957 $ 82,076 $ (3,119 )</t>
  </si>
  <si>
    <t>Contract with Customer, Asset and Liability [Table Text Block]</t>
  </si>
  <si>
    <t xml:space="preserve"> (in thousands) Current contract liabilities - January 1, 2018 $ 4,661 Long-term contract liabilities - January 1, 2018 (1) 84 Total Contract liabilities - January 1, 2018 $ 4,745 Total Contract liabilities - January 1, 2018 $ 4,745 Contract Additions, net 2,610 Revenue recognized (3,451 ) Translation (145 ) Total contract liabilities - September 30, 2018 $ 3,759 Current contract liabilities - September 30, 2018 $ 3,657 Long-term contract liabilities - September 30, 2018 (1) 102 Total Contract liabilities - September 30, 2018 $ 3,759 </t>
  </si>
  <si>
    <t>Disaggregation of Revenue [Table Text Block]</t>
  </si>
  <si>
    <t xml:space="preserve"> (in thousands) Power and Electromechanical Energy Total Distributor sales $ 11,736 $ — $ 11,736 Direct Sales 7,853 5,155 13,008 Total revenues $ 19,589 $ 5,155 $ 24,744 (in thousands) Power and Electromechanical Energy Total Distributor sales $ 33,514 $ — $ 33,514 Direct Sales 23,415 12,908 36,323 Total revenues $ 56,929 $ 12,908 $ 69,837 (in thousands) Power and Electromechanical Energy Total Revenues recognized at point in time $ 19,589 $ 1,437 $ 21,026 Revenues recognized over time — 3,718 3,718 Total revenues $ 19,589 $ 5,155 $ 24,744 (in thousands) Power and Electromechanical Energy Total Revenues recognized at point in time $ 56,929 $ 3,370 $ 60,299 Revenues recognized over time — 9,538 9,538 Total revenues $ 56,929 $ 12,908 $ 69,837 (in thousands) Power and Electromechanical Energy Total North America $ 14,883 $ 1,092 $ 15,975 Europe 1,010 3,843 4,853 Asia 3,445 154 3,599 Other 251 66 317 Total revenues $ 19,589 $ 5,155 $ 24,744 (in thousands) Power and Electromechanical Energy Total North America $ 42,973 $ 3,185 $ 46,158 Europe 3,201 9,425 12,626 Asia 10,394 189 10,583 Other 361 109 470 Total revenues $ 56,929 $ 12,908 $ 69,837 </t>
  </si>
  <si>
    <t>Note 4 - Inventories (Tables)</t>
  </si>
  <si>
    <t>Schedule of Inventory, Current [Table Text Block]</t>
  </si>
  <si>
    <t xml:space="preserve"> September 30, December 31, (in thousands) 2018 2017 Finished goods $ 9,872 $ 10,792 Raw materials 3,830 3,287 Work-in-process 3,554 759 Inventory reserves (1,204 ) (946 ) Total inventories $ 16,052 $ 13,892 </t>
  </si>
  <si>
    <t>Note 5 - Prepaid Expenses, Deposits and Other (Tables)</t>
  </si>
  <si>
    <t>Deferred Costs, Capitalized, Prepaid, and Other Assets Disclosure [Table Text Block]</t>
  </si>
  <si>
    <t xml:space="preserve"> September 30, December 31, (in thousands) 2018 2017 Prepaid expenses and other $ 1,769 $ 1,593 Deposits and other assets $ 1,791 $ 1,865 </t>
  </si>
  <si>
    <t>Note 6 - Goodwill and Indefinite-lived Intangibles (Tables)</t>
  </si>
  <si>
    <t>Schedule of Goodwill [Table Text Block]</t>
  </si>
  <si>
    <t xml:space="preserve"> (in thousands) Power and Electro - Mechanical Energy Other Total Balance, December 31, 2017 $ 13,092 $ 4,549 $ — $ 17,641 Currency translation adjustments (3 ) (132 ) — (135 ) Goodwill impairment — (1,263 ) — (1,263 ) Balance, September 30, 2018 $ 13,089 $ 3,154 $ — $ 16,243 </t>
  </si>
  <si>
    <t>Note 10 - Segment Reporting (Tables)</t>
  </si>
  <si>
    <t>Schedule of Segment Reporting Information, by Segment [Table Text Block]</t>
  </si>
  <si>
    <t xml:space="preserve"> (in thousands) Power and Electro- Mechanical Energy Other Total Revenues from external customers $ 19,589 $ 5,155 $ — $ 24,744 Depreciation and amortization (1) 360 382 — 742 Interest expense 59 7 66 132 Profit (loss) from operations 1,851 (2,162 ) (1,173 ) (1,484 ) Segment assets 49,260 25,999 3,698 78,957 Other intangible assets, net 8,689 5,708 — 14,397 Goodwill 13,089 3,154 — 16,243 Expenditures for long-lived assets (2) 139 17 — 156 (in thousands) Power and Electro- Mechanical Energy Other Total Revenues from external customers $ 56,929 $ 12,908 $ — $ 69,837 Depreciation and amortization (1) 1,100 1,145 — 2,245 Interest expense 165 13 192 370 Profit (loss) from operations 3,822 (9,586 ) (3,668 ) (9,432 ) Segment assets 49,260 25,999 3,698 78,957 Other intangible assets, net 8,689 5,708 — 14,397 Goodwill 13,089 3,154 — 16,243 Expenditures for segment assets (2) 808 184 — 992 (in thousands) Power and Electro- Mechanical Energy Other Total Revenues from external customers $ 16,700 $ 5,096 $ — $ 21,796 Depreciation and amortization (1) 363 342 — 705 Interest expense 75 1 61 137 Profit (loss) from operations 890 (1,660 ) (1,249 ) (2,019 ) Segment assets 49,377 29,495 705 79,577 Other intangibles assets, net 8,979 6,873 — 15,852 Goodwill 13,092 7,645 — 20,737 Expenditures for segment assets (2) 157 114 — 271 (in thousands) Power and Electro- Mechanical Energy Other Total Revenues from external customers $ 48,542 $ 13,599 $ — $ 62,141 Depreciation and amortization (1) 1,139 993 — 2,132 Interest expense 187 3 184 374 Profit (loss) from operations 1,984 (5,924 ) (3,739 ) (7,679 ) Segment assets 49,377 29,495 705 79,577 Other intangibles assets, net 8,979 6,873 — 15,852 Goodwill 13,092 7,645 — 20,737 Expenditures for segment assets (2) 786 297 — 1,083 </t>
  </si>
  <si>
    <t>Revenue from External Customers by Geographic Areas [Table Text Block]</t>
  </si>
  <si>
    <t xml:space="preserve"> (dollars in thousands) For the Three Months Ended September 30, 2018 2017 Amount % Amount % USA $ 15,359 62 % $ 13,631 62 % United Kingdom 3,811 15 % 3,634 17 % All Others 5,574 23 % 4,531 21 % Total $ 24,744 100 % $ 21,796 100 % (dollars in thousands) For the Nine Months Ended September 30, 2018 2017 Amount % Amount % USA $ 44,436 64 % $ 38,209 61 % United Kingdom 9,205 13 % 10,434 17 % All Others 16,196 23 % 13,498 22 % Total $ 69,837 100 % $ 62,141 100 %</t>
  </si>
  <si>
    <t>Note 12 - Investments and Fair Value Measurements (Tables)</t>
  </si>
  <si>
    <t>Fair Value, Assets Measured on Recurring and Nonrecurring Basis [Table Text Block]</t>
  </si>
  <si>
    <t xml:space="preserve"> (in thousands) September 30, 2018 Level 1 Level 2 Level 3 Total Money market securities $ 16 $ — $ — $ 16 Certificates of Deposit 523 — — 523 Convertible note receivable — — 500 500 Total assets $ 539 $ — $ 500 $ 1,039 Derivative instrument payable $ — $ 193 $ — $ 193 Total liabilities $ — $ 193 $ — $ 193 December 31, 2017 Level 1 Level 2 Level 3 Total Money market securities $ 16 $ — $ — $ 16 Total assets $ 16 $ — $ — $ 16 Derivative instrument payable $ — $ 356 $ — $ 356 Contingent consideration — — 45 45 Total liabilities $ — $ 356 $ 45 $ 401 </t>
  </si>
  <si>
    <t>Fair Value, Liabilities Measured on Recurring Basis, Unobservable Input Reconciliation [Table Text Block]</t>
  </si>
  <si>
    <t xml:space="preserve"> (in thousands) Contingent consideration Convertible note receivable Balance at December 31, 2017 $ 45 $ — Purchase of convertible note receivable 500 Payments (45 ) — Fair value adjustments — — Balance at September 30, 2018 $ — $ 500 </t>
  </si>
  <si>
    <t>Note 13 - Loss Per Common Share (Tables)</t>
  </si>
  <si>
    <t>Schedule of Earnings Per Share, Basic and Diluted [Table Text Block]</t>
  </si>
  <si>
    <t xml:space="preserve"> (in thousands, except share and per share amounts) For the Three Months Ended September 30, For the Nine Months Ended September 30, 2018 2017 2018 2017 Net loss $ (1,534 ) $ (1,902 ) $ (9,561 ) $ (7,324 ) Basic and diluted weighted average number of shares outstanding 28,527,234 20,991,534 28,507,286 20,969,735 Basic and diluted loss per common share $ (0.05 ) $ (0.09 ) $ (0.34 ) $ (0.35 )</t>
  </si>
  <si>
    <t>Note 14 - Capitalized Interest (Tables)</t>
  </si>
  <si>
    <t>Interest Costs Capitalized [Table Text Block]</t>
  </si>
  <si>
    <t xml:space="preserve"> (in thousands) For the Three Months Ended September 30, For the Nine Months Ended September 30, 2018 2017 2018 2017 Interest cost incurred $ 133 $ 143 $ 379 $ 389 Interest cost capitalized - property and equipment and other intangible assets (1 ) (6 ) (9 ) (15 ) Interest expense, net $ 132 $ 137 $ 370 $ 374 </t>
  </si>
  <si>
    <t>Note 16 - Overdraft Facility and Working Capital Line of Credit (Tables)</t>
  </si>
  <si>
    <t>Schedule of Line of Credit Facilities [Table Text Block]</t>
  </si>
  <si>
    <t xml:space="preserve"> (in thousands) Credit Limit September 30, 2018 Balance Expiration Date Interest rate £1,500 pounds sterling ($1,954 at September 30, 2018) $ 1,278 October 5, 2021 Base rate plus a 2.25% margin (2.5% as of September 30, 2018). (in thousands) Credit Limit September 30, 2018 Balance Expiration Date Interest rate $ 4,000 $ 657 (1) June 1, 2019 Fixed rate at 2.25% above the LIBOR in effect on the first day of the applicable fixed-rate term, or Variable rate at 2.25% above the daily one-month LIBOR rate. CUI Inc. and CUI-Canada General intangibles, net $ 8,690 CUI Inc. and CUI-Canada Accounts receivable, net $ 8,284 CUI Inc. and CUI-Canada Inventory, net $ 11,168 CUI Inc. and CUI-Canada Equipment, net $ 1,690 </t>
  </si>
  <si>
    <t>Note 17 - Accumulated Other Comprehensive Income (Loss) (Tables)</t>
  </si>
  <si>
    <t>Schedule of Accumulated Other Comprehensive Income (Loss) [Table Text Block]</t>
  </si>
  <si>
    <t xml:space="preserve"> (in thousands) As of September 30, As of December 31, 2018 2017 Foreign currency translation adjustment $ (3,940 ) $ (3,510 ) Accumulated other comprehensive income (loss) $ (3,940 ) $ (3,510 )</t>
  </si>
  <si>
    <t>Note 18 - Notes Payable (Tables)</t>
  </si>
  <si>
    <t>Schedule of Debt [Table Text Block]</t>
  </si>
  <si>
    <t xml:space="preserve"> (in thousands) As of September 30, 2018 As of December 31, 2017 Mortgage note payable (1) $ 3,279 $ 3,350 Acquisition Note Payable - related party (2) 5,304 5,304 Total Notes Payable $ 8,583 $ 8,654 </t>
  </si>
  <si>
    <t>Note 19 - Concentrations (Tables)</t>
  </si>
  <si>
    <t>Schedules of Concentration of Risk, by Risk Factor [Table Text Block]</t>
  </si>
  <si>
    <t xml:space="preserve"> For the Three Months Ended September 30, 2018: Customer Segment Percent Digi-Key Corporation Power and Electromechanical 26 % Future Electronics Power and Electromechanical 13 % Total concentrations 39 % For the Three Months Ended September 30, 2017: Customer Segment Percent Digi-Key Corporation Power and Electromechanical 27 % Total concentrations 27 % For the Nine Months Ended September 30, 2018: Customer Segment Percent Digi-Key Corporation Power and Electromechanical 26 % Future Electronics Power and Electromechanical 13 % Total concentrations 39 % For the Nine Months Ended September 30, 2017: Customer Segment Percent Digi-Key Corporation Power and Electromechanical 26 % Total concentrations 26 % For the Three Months Ended September 30, 2018: Country Percent United Kingdom 15 % Total concentrations 15 % For the Three Months Ended September 30, 2017: Country Percent United Kingdom 17 % Total concentrations 17 % For the Nine Months Ended September 30, 2018: Country Percent United Kingdom 13 % Total concentrations 13 % For the Nine Months Ended September 30, 2017: Country Percent United Kingdom 17 % Total concentrations 17 % As of September 30, 2018 Customer Segment Percent Future Electronics Power and Electromechanical 12 % Total concentrations 12 % As of December 31, 2017 Customer Segment Percent GL Industrial Services UK Ltd. Energy 11 % Digi-Key Electronics Power and Electromechanical 10 % Total concentrations 21 % As of September 30, 2018: Country Percent United Kingdom 26 % Canada 11 % Total concentrations 37 % As of December 31, 2017: Country Percent United Kingdom 28 % Canada 11 % Total concentrations 39 %</t>
  </si>
  <si>
    <t>Note 20 - Other Equity Transactions (Tables)</t>
  </si>
  <si>
    <t>Disclosure of Shares Issued as Share-based Compensation and Royalty Payments [Table Text Block]</t>
  </si>
  <si>
    <t xml:space="preserve"> Date of issuance Type of issuance Expense/ Prepaid/ Cash Stock issuance recipient Reason for issuance Total no. of shares Grant date fair value recorded at issuance (in thousands) January, April and July 2018 Vested restricted common stock Expense Four board members Director compensation 50,971 $ 137 January and July 2018 Common stock Expense Three Employees Approved bonuses 68,118 183 (1) July 2018 Common stock Expense Related Party, James McKenzie Pursuant to royalty agreement 3,661 9 Total other equity transactions 122,750 $ 329 (2)(3)</t>
  </si>
  <si>
    <t>Note 1 - Nature of Operations, Basis of Presentation and Company Conditions (Details Textual) $ in Thousands</t>
  </si>
  <si>
    <t>Sep. 30, 2018USD ($)</t>
  </si>
  <si>
    <t>Sep. 30, 2017USD ($)</t>
  </si>
  <si>
    <t>Jan. 01, 2018USD ($)</t>
  </si>
  <si>
    <t>Dec. 31, 2017USD ($)</t>
  </si>
  <si>
    <t>Number of Subsidiaries in Reportable Segments</t>
  </si>
  <si>
    <t>Number of Categories in Product Offerings</t>
  </si>
  <si>
    <t>Net Income (Loss) Attributable to Parent, Total</t>
  </si>
  <si>
    <t>Net Cash Provided by (Used in) Operating Activities, Total</t>
  </si>
  <si>
    <t>Retained Earnings (Accumulated Deficit), Ending Balance</t>
  </si>
  <si>
    <t>Working Capital</t>
  </si>
  <si>
    <t>Revolving Credit Facility [Member] | Wells Fargo Bank N.A [Member] | CUI, Inc [Member]</t>
  </si>
  <si>
    <t>Line of Credit Facility, Remaining Borrowing Capacity</t>
  </si>
  <si>
    <t>Multi-currency Variable Rate Overdraft Facility [Member] | Wells Fargo Bank N.A [Member]</t>
  </si>
  <si>
    <t>Power and Electromechanical and Energy Segments [Member]</t>
  </si>
  <si>
    <t>Number of Reportable Segments</t>
  </si>
  <si>
    <t>Note 2 - Summary of Significant Accounting Policies (Details Textual) - Accounting Standards Update 2014-09 [Member] $ in Millions</t>
  </si>
  <si>
    <t>New Accounting Pronouncement or Change in Accounting Principle, Effect of Adoption, Quantification</t>
  </si>
  <si>
    <t>Power and Electromechanical Segment [Member]</t>
  </si>
  <si>
    <t>Energy Segment [Member]</t>
  </si>
  <si>
    <t>Note 3 - Revenue From Contracts With Customers (Details Textual)</t>
  </si>
  <si>
    <t>Transferred at Point in Time [Member]</t>
  </si>
  <si>
    <t>Percentage of Revenue From Goods and Services</t>
  </si>
  <si>
    <t>86.00%</t>
  </si>
  <si>
    <t>Note 3 - Revenue From Contracts With Customers - Cumulative Effect of Adjustments for New Accounting Pronouncements on Consolidated Balance Sheet (Details) - USD ($) $ in Thousands</t>
  </si>
  <si>
    <t>Jan. 01, 2018</t>
  </si>
  <si>
    <t>Assets</t>
  </si>
  <si>
    <t>Segment assets</t>
  </si>
  <si>
    <t>Liabilities</t>
  </si>
  <si>
    <t>Accounting Standards Update 2014-09 [Member]</t>
  </si>
  <si>
    <t>Note 3 - Revenue From Contracts With Customers - Impact of New Standard on Condensed Consolidated Balance Sheet and Condensed Consolidated Statements of Operations (Details) - USD ($) $ / shares in Units, $ in Thousands</t>
  </si>
  <si>
    <t>Profit (loss) from operations</t>
  </si>
  <si>
    <t>Calculated under Revenue Guidance in Effect before Topic 606 [Member]</t>
  </si>
  <si>
    <t>Difference between Revenue Guidance in Effect before and after Topic 606 [Member] | Accounting Standards Update 2014-09 [Member]</t>
  </si>
  <si>
    <t>Note 3 - Revenue From Contracts With Customers - Contract Liabilities (Details) - USD ($) $ in Thousands</t>
  </si>
  <si>
    <t>Long-term contract liabilities</t>
  </si>
  <si>
    <t>Contract liabilities, beginning balance</t>
  </si>
  <si>
    <t>Contract Additions, net</t>
  </si>
  <si>
    <t>Revenue recognized</t>
  </si>
  <si>
    <t>Translation</t>
  </si>
  <si>
    <t>Long-term contract liabilities are included in Other long-term liabilities on the Consolidated Balance Sheet.</t>
  </si>
  <si>
    <t>Note 3 - Revenue From Contracts With Customers - Revenues Disaggregated (Details) - USD ($) $ in Thousands</t>
  </si>
  <si>
    <t>Revenues from external customers</t>
  </si>
  <si>
    <t>North America [Member]</t>
  </si>
  <si>
    <t>Europe [Member]</t>
  </si>
  <si>
    <t>Asia [Member]</t>
  </si>
  <si>
    <t>Other Regions [Member]</t>
  </si>
  <si>
    <t>Transferred over Time [Member]</t>
  </si>
  <si>
    <t>Power and Electromechanical Segment [Member] | North America [Member]</t>
  </si>
  <si>
    <t>Power and Electromechanical Segment [Member] | Europe [Member]</t>
  </si>
  <si>
    <t>Power and Electromechanical Segment [Member] | Asia [Member]</t>
  </si>
  <si>
    <t>Power and Electromechanical Segment [Member] | Other Regions [Member]</t>
  </si>
  <si>
    <t>Power and Electromechanical Segment [Member] | Transferred at Point in Time [Member]</t>
  </si>
  <si>
    <t>Power and Electromechanical Segment [Member] | Transferred over Time [Member]</t>
  </si>
  <si>
    <t>Energy Segment [Member] | North America [Member]</t>
  </si>
  <si>
    <t>Energy Segment [Member] | Europe [Member]</t>
  </si>
  <si>
    <t>Energy Segment [Member] | Asia [Member]</t>
  </si>
  <si>
    <t>Energy Segment [Member] | Other Regions [Member]</t>
  </si>
  <si>
    <t>Energy Segment [Member] | Transferred at Point in Time [Member]</t>
  </si>
  <si>
    <t>Energy Segment [Member] | Transferred over Time [Member]</t>
  </si>
  <si>
    <t>Distributor Sales [Member]</t>
  </si>
  <si>
    <t>Distributor Sales [Member] | Power and Electromechanical Segment [Member]</t>
  </si>
  <si>
    <t>Distributor Sales [Member] | Energy Segment [Member]</t>
  </si>
  <si>
    <t>Direct Sales [Member]</t>
  </si>
  <si>
    <t>Direct Sales [Member] | Power and Electromechanical Segment [Member]</t>
  </si>
  <si>
    <t>Direct Sales [Member] | Energy Segment [Member]</t>
  </si>
  <si>
    <t>Note 4 - Inventories (Details Textual) - USD ($) $ in Millions</t>
  </si>
  <si>
    <t>Accrued Inventory Payable</t>
  </si>
  <si>
    <t>Note 4 - Inventories - Inventory (Details) - USD ($) $ in Thousands</t>
  </si>
  <si>
    <t>Finished goods</t>
  </si>
  <si>
    <t>Raw materials</t>
  </si>
  <si>
    <t>Work-in-process</t>
  </si>
  <si>
    <t>Inventory reserves</t>
  </si>
  <si>
    <t>Total inventories</t>
  </si>
  <si>
    <t>Note 5 - Prepaid Expenses, Deposits and Other (Details Textual) - USD ($) $ in Thousands</t>
  </si>
  <si>
    <t>Jun. 30, 2017</t>
  </si>
  <si>
    <t>Deposits and Other Assets Noncurrent</t>
  </si>
  <si>
    <t>Prepaid Royalties [Member]</t>
  </si>
  <si>
    <t>Note 5 - Prepaid Expenses, Deposits and Other - Schedule of Prepaid Expenses, Deposits and Other Assets (Details) - USD ($) $ in Thousands</t>
  </si>
  <si>
    <t>Note 6 - Goodwill and Indefinite-lived Intangibles (Details Textual) - USD ($) $ in Thousands</t>
  </si>
  <si>
    <t>Mar. 31, 2018</t>
  </si>
  <si>
    <t>Jun. 30, 2018</t>
  </si>
  <si>
    <t>Goodwill, Impairment Loss</t>
  </si>
  <si>
    <t>Goodwill, Ending Balance</t>
  </si>
  <si>
    <t>Energy Segment [Member] | Orbital UK Reporting Unit [Member]</t>
  </si>
  <si>
    <t>Note 6 - Goodwill and Indefinite-lived Intangibles - Goodwill (Details) - USD ($) $ in Thousands</t>
  </si>
  <si>
    <t>Balance</t>
  </si>
  <si>
    <t>Currency translation adjustments</t>
  </si>
  <si>
    <t>Goodwill impairment</t>
  </si>
  <si>
    <t>Other Segments [Member]</t>
  </si>
  <si>
    <t>Note 7 - Investments (Details Textual) - USD ($) $ in Thousands</t>
  </si>
  <si>
    <t>1 Months Ended</t>
  </si>
  <si>
    <t>Jul. 31, 2018</t>
  </si>
  <si>
    <t>Mar. 31, 2016</t>
  </si>
  <si>
    <t>Investment Income, Interest</t>
  </si>
  <si>
    <t>Proceeds from Collection of Notes Receivable</t>
  </si>
  <si>
    <t>Payments to Acquire Notes Receivable</t>
  </si>
  <si>
    <t>Virtual Power Systems [Member]</t>
  </si>
  <si>
    <t>Interest Rate on Convertible Note Receivable</t>
  </si>
  <si>
    <t>2.00%</t>
  </si>
  <si>
    <t>Minimum Proceeds from Sale of VPS Equity Securities for Principal and Accrued Interest of Convertible Note Receivable to Automatically Convert Into VPS Shares</t>
  </si>
  <si>
    <t>Convertible Notes, Automatic Conversion Price, Percentage of Price Paid Per Share for Equity Securities by Investors</t>
  </si>
  <si>
    <t>80.00%</t>
  </si>
  <si>
    <t>Test Products International Inc. [Member]</t>
  </si>
  <si>
    <t>Equity Method Investment, Ownership Percentage</t>
  </si>
  <si>
    <t>8.50%</t>
  </si>
  <si>
    <t>Notes Receivable, Related Parties</t>
  </si>
  <si>
    <t>Interest Rate on Note Receivable</t>
  </si>
  <si>
    <t>5.00%</t>
  </si>
  <si>
    <t>Allowance for Notes, Loans and Financing Receivable, Current</t>
  </si>
  <si>
    <t>Note 8 - Derivative Instruments (Details Textual) $ in Thousands</t>
  </si>
  <si>
    <t>Unrealized Gain (Loss) on Derivatives</t>
  </si>
  <si>
    <t>Interest Rate Swap [Member]</t>
  </si>
  <si>
    <t>Derivative, Number of Instruments Held, Total</t>
  </si>
  <si>
    <t>Derivative, Term of Contract</t>
  </si>
  <si>
    <t>10 years</t>
  </si>
  <si>
    <t>Note 9 - Stock-based Payments for Compensation, Services and Royalties (Details Textual) - USD ($) shares in Thousands, $ in Thousands</t>
  </si>
  <si>
    <t>Share-based Compensation Arrangement by Share-based Payment Award, Options, Grants in Period, Gross</t>
  </si>
  <si>
    <t>Allocated Share-based Compensation Expense, Total</t>
  </si>
  <si>
    <t>Note 10 - Segment Reporting (Details Textual) - USD ($) $ in Thousands</t>
  </si>
  <si>
    <t>Number of Operating Segments</t>
  </si>
  <si>
    <t>Concentration Risk, Percentage</t>
  </si>
  <si>
    <t>100.00%</t>
  </si>
  <si>
    <t>Cost, Depreciation, Amortization and Depletion, Total</t>
  </si>
  <si>
    <t>Power and Electromechanical Segment [Member] | Sales Revenue, Net [Member]</t>
  </si>
  <si>
    <t>79.00%</t>
  </si>
  <si>
    <t>77.00%</t>
  </si>
  <si>
    <t>82.00%</t>
  </si>
  <si>
    <t>78.00%</t>
  </si>
  <si>
    <t>Energy Segment [Member] | Sales Revenue, Net [Member]</t>
  </si>
  <si>
    <t>21.00%</t>
  </si>
  <si>
    <t>23.00%</t>
  </si>
  <si>
    <t>18.00%</t>
  </si>
  <si>
    <t>22.00%</t>
  </si>
  <si>
    <t>Note 10 - Segment Reporting - Segment Activity (Details) - USD ($) $ in Thousands</t>
  </si>
  <si>
    <t>Other intangible assets, net</t>
  </si>
  <si>
    <t>Expenditures for long-lived assets</t>
  </si>
  <si>
    <t>Corporate and Other [Member]</t>
  </si>
  <si>
    <t>For the Power and Electromechanical segment, for the three and nine months ended September 30, 2018, depreciation and amortization includes $207 thousand and $627 thousand, respectively, classified as cost of revenues in the Condensed Consolidated Statements of Operations.</t>
  </si>
  <si>
    <t>For the Power and Electromechanical segment, depreciation and amortization totals for the three and nine months ended September 30, 2017, include $184 thousand and $496 thousand, respectively, classified as cost of revenues in the Condensed Consolidated Statements of Operations.</t>
  </si>
  <si>
    <t>Includes purchases of property, plant and equipment and the investment in other intangible assets.</t>
  </si>
  <si>
    <t>Note 10 - Segment Reporting - Revenue by Country (Details) - USD ($) $ in Thousands</t>
  </si>
  <si>
    <t>Revenues, percent</t>
  </si>
  <si>
    <t>UNITED STATES</t>
  </si>
  <si>
    <t>62.00%</t>
  </si>
  <si>
    <t>64.00%</t>
  </si>
  <si>
    <t>61.00%</t>
  </si>
  <si>
    <t>UNITED KINGDOM</t>
  </si>
  <si>
    <t>15.00%</t>
  </si>
  <si>
    <t>17.00%</t>
  </si>
  <si>
    <t>13.00%</t>
  </si>
  <si>
    <t>All Others [Member]</t>
  </si>
  <si>
    <t>Note 12 - Investments and Fair Value Measurements (Details Textual) - USD ($) $ in Thousands</t>
  </si>
  <si>
    <t>Tectrol, Inc. [Member]</t>
  </si>
  <si>
    <t>Payments on Contingent Consideration</t>
  </si>
  <si>
    <t>Note 12 - Investments and Fair Value Measurements - Fair Value Hierarchy for Cash Equivalents and Marketable Securities (Details) - USD ($) $ in Thousands</t>
  </si>
  <si>
    <t>Assets, fair value disclosure</t>
  </si>
  <si>
    <t>Liabilities, fair value disclosure</t>
  </si>
  <si>
    <t>Derivative Financial Instruments, Liabilities [Member]</t>
  </si>
  <si>
    <t>Contingent Consideration [Member]</t>
  </si>
  <si>
    <t>Fair Value, Inputs, Level 1 [Member]</t>
  </si>
  <si>
    <t>Fair Value, Inputs, Level 1 [Member] | Derivative Financial Instruments, Liabilities [Member]</t>
  </si>
  <si>
    <t>Fair Value, Inputs, Level 1 [Member] | Contingent Consideration [Member]</t>
  </si>
  <si>
    <t>Fair Value, Inputs, Level 2 [Member]</t>
  </si>
  <si>
    <t>Fair Value, Inputs, Level 2 [Member] | Derivative Financial Instruments, Liabilities [Member]</t>
  </si>
  <si>
    <t>Fair Value, Inputs, Level 2 [Member] | Contingent Consideration [Member]</t>
  </si>
  <si>
    <t>Fair Value, Inputs, Level 3 [Member]</t>
  </si>
  <si>
    <t>Fair Value, Inputs, Level 3 [Member] | Derivative Financial Instruments, Liabilities [Member]</t>
  </si>
  <si>
    <t>Fair Value, Inputs, Level 3 [Member] | Contingent Consideration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Investment in Convertible Note Receivable [Member]</t>
  </si>
  <si>
    <t>Investment in Convertible Note Receivable [Member] | Fair Value, Inputs, Level 1 [Member]</t>
  </si>
  <si>
    <t>Investment in Convertible Note Receivable [Member] | Fair Value, Inputs, Level 2 [Member]</t>
  </si>
  <si>
    <t>Investment in Convertible Note Receivable [Member] | Fair Value, Inputs, Level 3 [Member]</t>
  </si>
  <si>
    <t>Note 12 - Investments and Fair Value Measurements - Contingent Consideration (Details) - Fair Value, Inputs, Level 3 [Member] $ in Thousands</t>
  </si>
  <si>
    <t>Balance, assets</t>
  </si>
  <si>
    <t>Purchase of convertible note receivable, assets</t>
  </si>
  <si>
    <t>Balance, liabilities</t>
  </si>
  <si>
    <t>Payments, liabilities</t>
  </si>
  <si>
    <t>Fair value adjustments, liabilities</t>
  </si>
  <si>
    <t>Note 13 - Loss Per Common Share (Details Textual) - shares shares in Millions</t>
  </si>
  <si>
    <t>Antidilutive Securities Excluded from Computation of Earnings Per Share, Amount</t>
  </si>
  <si>
    <t>Note 13 - Loss Per Common Share - Calculation of Basic and Diluted Earnings Per Share (Details) - USD ($) $ / shares in Units, $ in Thousands</t>
  </si>
  <si>
    <t>Basic and diluted weighted average number of shares outstanding (in shares)</t>
  </si>
  <si>
    <t>Note 14 - Capitalized Interest - Components of Interest Expense and Capitalized Interest (Details) - USD ($) $ in Thousands</t>
  </si>
  <si>
    <t>Interest cost incurred</t>
  </si>
  <si>
    <t>Interest cost capitalized - property and equipment and other intangible assets</t>
  </si>
  <si>
    <t>Interest expense, net</t>
  </si>
  <si>
    <t>Note 15 - Income Taxes (Details Textual) - USD ($) $ in Thousands</t>
  </si>
  <si>
    <t>Income Tax Expense (Benefit), Total</t>
  </si>
  <si>
    <t>Effective Income Tax Rate Reconciliation, Percent, Total</t>
  </si>
  <si>
    <t>2.80%</t>
  </si>
  <si>
    <t>7.10%</t>
  </si>
  <si>
    <t>Foreign Tax Authority [Member]</t>
  </si>
  <si>
    <t>Effective Income Tax Rate Reconciliation, Tax Credit, Research, Amount</t>
  </si>
  <si>
    <t>Foreign Tax Authority [Member] | Her Majesty's Revenue and Customs (HMRC) [Member]</t>
  </si>
  <si>
    <t>Deferred Tax Assets, Valuation Allowance, Total</t>
  </si>
  <si>
    <t>Note 16 - Overdraft Facility and Working Capital Line of Credit (Details Textual) - 9 months ended Sep. 30, 2018 - Wells Fargo Bank N.A [Member] £ in Thousands, $ in Thousands</t>
  </si>
  <si>
    <t>USD ($)</t>
  </si>
  <si>
    <t>GBP (£)</t>
  </si>
  <si>
    <t>Multi-currency Variable Rate Overdraft Facility [Member]</t>
  </si>
  <si>
    <t>Line of Credit Facility, Expiration Period</t>
  </si>
  <si>
    <t>5 years</t>
  </si>
  <si>
    <t>Line of Credit Facility, Maximum Borrowing Capacity | £</t>
  </si>
  <si>
    <t>Revolving Credit Facility [Member] | CUI, Inc [Member]</t>
  </si>
  <si>
    <t>2 years</t>
  </si>
  <si>
    <t>Capital Expenditures Exceed Limit</t>
  </si>
  <si>
    <t>Long-term Line of Credit, Total</t>
  </si>
  <si>
    <t>Line of Credit Facility, Maximum Borrowing Capacity</t>
  </si>
  <si>
    <t>Note 16 - Overdraft Facility and Working Capital Line of Credit - Revolving Line of Credit (Details) £ in Thousands, $ in Thousands</t>
  </si>
  <si>
    <t>Sep. 30, 2018GBP (£)</t>
  </si>
  <si>
    <t>General Intangibles [Member] | CUI, Inc [Member]</t>
  </si>
  <si>
    <t>Collateral, amount</t>
  </si>
  <si>
    <t>Accounts Receivable [Member] | CUI, Inc [Member]</t>
  </si>
  <si>
    <t>Inventory [Member] | CUI, Inc [Member]</t>
  </si>
  <si>
    <t>Equipment [Member] | CUI, Inc [Member]</t>
  </si>
  <si>
    <t>Line of credit facility, maximum borrowing capacity | £</t>
  </si>
  <si>
    <t>Line of credit facility, expiration date</t>
  </si>
  <si>
    <t>Oct. 5,
		2021</t>
  </si>
  <si>
    <t>Line of credit facility, interest rate</t>
  </si>
  <si>
    <t>2.50%</t>
  </si>
  <si>
    <t>Multi-currency Variable Rate Overdraft Facility [Member] | Wells Fargo Bank N.A [Member] | Base Rate [Member]</t>
  </si>
  <si>
    <t>Line of credit facility, variable interest rate</t>
  </si>
  <si>
    <t>2.25%</t>
  </si>
  <si>
    <t>Line of credit facility, maximum borrowing capacity</t>
  </si>
  <si>
    <t>Line of credit facility</t>
  </si>
  <si>
    <t>Revolving Credit Facility [Member] | Wells Fargo Bank [Member]</t>
  </si>
  <si>
    <t>Jun. 1,
		2019</t>
  </si>
  <si>
    <t>Revolving Credit Facility [Member] | Wells Fargo Bank [Member] | London Interbank Offered Rate (LIBOR) [Member]</t>
  </si>
  <si>
    <t>As a result of the Company&amp;amp;#8217;s cash management system, checks issued but not presented to the bank for payment may create negative book cash balances. When those checks are presented for payment if there isn't sufficient cash in the bank account, the checks would be honored by the bank with a corresponding increase to CUI's draw on its line of credit. There were no negative book cash balances included in the balance on the line of credit as of September 30, 2018.</t>
  </si>
  <si>
    <t>Note 17 - Accumulated Other Comprehensive Income (Loss) - Components of Accumulated Other Comprehensive Loss (Details) - USD ($) $ in Thousands</t>
  </si>
  <si>
    <t>Accumulated other comprehensive income (loss)</t>
  </si>
  <si>
    <t>Note 18 - Notes Payable (Details Textual) - USD ($) $ / shares in Units, $ in Thousands</t>
  </si>
  <si>
    <t>Oct. 01, 2013</t>
  </si>
  <si>
    <t>Mortgage Note Payable [Member]</t>
  </si>
  <si>
    <t>Other Notes Payable, Total</t>
  </si>
  <si>
    <t>Debt Instrument, Term</t>
  </si>
  <si>
    <t>Repayments of Long-term Debt, Total</t>
  </si>
  <si>
    <t>Long-term Debt, Total</t>
  </si>
  <si>
    <t>Long-term Debt, Current Maturities, Total</t>
  </si>
  <si>
    <t>Long-term Debt, Excluding Current Maturities, Total</t>
  </si>
  <si>
    <t>Mortgage Note Payable [Member] | London Interbank Offered Rate (LIBOR) [Member]</t>
  </si>
  <si>
    <t>Debt Instrument, Basis Spread on Variable Rate</t>
  </si>
  <si>
    <t>Convertible Debt [Member] | International Electronic Devices, Inc. [Member]</t>
  </si>
  <si>
    <t>Debt Instrument, Interest Rate, Stated Percentage</t>
  </si>
  <si>
    <t>Debt Instrument, Convertible, Conversion Price</t>
  </si>
  <si>
    <t>Barakel, LLC [Member]</t>
  </si>
  <si>
    <t>Payments to Acquire Real Estate, Total</t>
  </si>
  <si>
    <t>Note 18 - Notes Payable - Summary of Notes Payable (Details) - USD ($) $ in Thousands</t>
  </si>
  <si>
    <t>Acquisition Note Payable - related party</t>
  </si>
  <si>
    <t>Total Notes Payable</t>
  </si>
  <si>
    <t>Mortgage note payable</t>
  </si>
  <si>
    <t>Convertible Debt [Member]</t>
  </si>
  <si>
    <t>On October 1, 2013, the purchase of the Company's Tualatin, Oregon corporate offices was completed for $5.1 million. The purchase was funded, in part, by a promissory note payable to Wells Fargo Bank in the amount of $3.7 million plus interest at the rate of 2% above LIBOR, payable over ten years with a balloon payment due at maturity. It was secured by a deed of trust on the purchased property which was executed by CUI Properties, LLC and guaranteed by CUI Global, Inc. During the nine months ended September 30, 2018, the Company made principal payments of $71 thousand against the mortgage promissory note payable. At September 30, 2018, the balance owed on the mortgage promissory note payable was $3.3 million, of which $97 thousand and $3.2 million were in current and long-term liabilities, respectively. See Note 16, Working Capital Line of Credit and Overdraft Facility, for more information on the Company's debt covenants.</t>
  </si>
  <si>
    <t>The note payable to International Electronic Devices, Inc. (formerly CUI, Inc.) is associated with the acquisition of CUI, Inc. The promissory note is due May 15, 2020 and includes a 5% interest rate per annum, with interest payable monthly and the principal due as a balloon payment at maturity. The note contains a contingent conversion feature, such that in the event of default on the note the holder of the note can, at the holder's option, convert the note principal into common stock at $0.001 per share. As of September 30, 2018, the Company is in compliance with all terms of this promissory note and the conversion feature is not effective.</t>
  </si>
  <si>
    <t>Note 19 - Concentrations (Details Textual)</t>
  </si>
  <si>
    <t>Supplier Concentration Risk [Member] | Cost of Goods, Total [Member]</t>
  </si>
  <si>
    <t>0.00%</t>
  </si>
  <si>
    <t>Supplier Concentration Risk [Member] | One Supplier [Member] | Cost of Goods, Total [Member]</t>
  </si>
  <si>
    <t>10.00%</t>
  </si>
  <si>
    <t>11.00%</t>
  </si>
  <si>
    <t>12.00%</t>
  </si>
  <si>
    <t>Note 19 - Concentrations - Concentration Risk (Details)</t>
  </si>
  <si>
    <t>12 Months Ended</t>
  </si>
  <si>
    <t>Concentration risk, percentage</t>
  </si>
  <si>
    <t>Sales Revenue, Net [Member] | Power and Electromechanical Segment [Member]</t>
  </si>
  <si>
    <t>Sales Revenue, Net [Member] | Energy Segment [Member]</t>
  </si>
  <si>
    <t>Sales Revenue, Net [Member] | Customer Concentration Risk [Member]</t>
  </si>
  <si>
    <t>39.00%</t>
  </si>
  <si>
    <t>27.00%</t>
  </si>
  <si>
    <t>26.00%</t>
  </si>
  <si>
    <t>Sales Revenue, Net [Member] | Customer Concentration Risk [Member] | Power and Electromechanical Segment [Member] | Digi Key Electronics [Member]</t>
  </si>
  <si>
    <t>Sales Revenue, Net [Member] | Customer Concentration Risk [Member] | Power and Electromechanical Segment [Member] | Future Electronics [Member]</t>
  </si>
  <si>
    <t>Sales Revenue, Net [Member] | Geographic Concentration Risk [Member]</t>
  </si>
  <si>
    <t>Sales Revenue, Net [Member] | Geographic Concentration Risk [Member] | UNITED KINGDOM</t>
  </si>
  <si>
    <t>Accounts Receivable [Member] | Customer Concentration Risk [Member]</t>
  </si>
  <si>
    <t>Accounts Receivable [Member] | Customer Concentration Risk [Member] | Power and Electromechanical Segment [Member] | Future Electronics [Member]</t>
  </si>
  <si>
    <t>Accounts Receivable [Member] | Customer Concentration Risk [Member] | Power and Electromechanical Segment [Member] | GL Industrial Services UK Ltd. [Member]</t>
  </si>
  <si>
    <t>Accounts Receivable [Member] | Customer Concentration Risk [Member] | Energy Segment [Member] | Digi Key Electronics [Member]</t>
  </si>
  <si>
    <t>Accounts Receivable [Member] | Geographic Concentration Risk [Member]</t>
  </si>
  <si>
    <t>37.00%</t>
  </si>
  <si>
    <t>Accounts Receivable [Member] | Geographic Concentration Risk [Member] | UNITED KINGDOM</t>
  </si>
  <si>
    <t>28.00%</t>
  </si>
  <si>
    <t>Accounts Receivable [Member] | Geographic Concentration Risk [Member] | CANADA</t>
  </si>
  <si>
    <t>Note 20 - Other Equity Transactions (Details Textual) $ in Thousands</t>
  </si>
  <si>
    <t>Bonus Accrued and Expensed</t>
  </si>
  <si>
    <t>Stock Compensation Expense Related to Royalties and Stock Bonuses Accrued But Not Issued</t>
  </si>
  <si>
    <t>Stock Compensation Expense Related to 2017 Royalties</t>
  </si>
  <si>
    <t>Stock Compensation Expense for Stock Issued in 2017 that Was Amortized from Prepaid Expense</t>
  </si>
  <si>
    <t>Note 20 - Other Equity Transactions - Shares Issued Recorded In Expense Using Grant-date Fair Value (Details) $ in Thousands</t>
  </si>
  <si>
    <t>Sep. 30, 2018USD ($)shares</t>
  </si>
  <si>
    <t>Shares issued, Total (in shares) | shares</t>
  </si>
  <si>
    <t>Grant date fair value, Total | $</t>
  </si>
  <si>
    <t>[1],[2]</t>
  </si>
  <si>
    <t>Issuance of Common Stock Pursuant to Royalty Agreement [Member] | James McKenzie, Related Party [Member]</t>
  </si>
  <si>
    <t>Date of issuance, share-based compensation</t>
  </si>
  <si>
    <t>Shares issued, Royalty agreement (in shares) | shares</t>
  </si>
  <si>
    <t>Grant date fair value, Royalty agreement | $</t>
  </si>
  <si>
    <t>Four Board Members [Member] | Issuance of Vested Restricted Common Stock for Director Compensation [Member]</t>
  </si>
  <si>
    <t>January, April and July 2018</t>
  </si>
  <si>
    <t>Shares issued, share-based compensation (in shares) | shares</t>
  </si>
  <si>
    <t>Grant date fair value, share-based compensation | $</t>
  </si>
  <si>
    <t>Three Employees [Member] | Issuance of Common Stock for Bonues [Member]</t>
  </si>
  <si>
    <t>January and July 2018</t>
  </si>
  <si>
    <t>Includes bonus of $163 thousand that was accrued and expensed in 2017.</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_(&quot;July &quot;#,##0_);_(&quot;Jul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89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550792</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90</v>
      </c>
      <c r="C3" s="7" t="n">
        <v>12646</v>
      </c>
    </row>
    <row r="4" spans="1:3">
      <c r="A4" s="4" t="s">
        <v>33</v>
      </c>
      <c r="B4" s="5" t="n">
        <v>12174</v>
      </c>
      <c r="C4" s="5" t="n">
        <v>10833</v>
      </c>
    </row>
    <row r="5" spans="1:3">
      <c r="A5" s="4" t="s">
        <v>34</v>
      </c>
      <c r="B5" s="5" t="n">
        <v>16052</v>
      </c>
      <c r="C5" s="5" t="n">
        <v>13892</v>
      </c>
    </row>
    <row r="6" spans="1:3">
      <c r="A6" s="4" t="s">
        <v>35</v>
      </c>
      <c r="B6" s="5" t="n">
        <v>1575</v>
      </c>
      <c r="C6" s="5" t="n">
        <v>2299</v>
      </c>
    </row>
    <row r="7" spans="1:3">
      <c r="A7" s="4" t="s">
        <v>36</v>
      </c>
      <c r="B7" s="5" t="n">
        <v>337</v>
      </c>
      <c r="C7" s="5" t="n">
        <v>13</v>
      </c>
    </row>
    <row r="8" spans="1:3">
      <c r="A8" s="4" t="s">
        <v>37</v>
      </c>
      <c r="B8" s="5" t="n">
        <v>1769</v>
      </c>
      <c r="C8" s="5" t="n">
        <v>1593</v>
      </c>
    </row>
    <row r="9" spans="1:3">
      <c r="A9" s="4" t="s">
        <v>38</v>
      </c>
      <c r="B9" s="5" t="n">
        <v>34597</v>
      </c>
      <c r="C9" s="5" t="n">
        <v>41276</v>
      </c>
    </row>
    <row r="10" spans="1:3">
      <c r="A10" s="4" t="s">
        <v>39</v>
      </c>
      <c r="B10" s="5" t="n">
        <v>10906</v>
      </c>
      <c r="C10" s="5" t="n">
        <v>11242</v>
      </c>
    </row>
    <row r="11" spans="1:3">
      <c r="A11" s="4" t="s">
        <v>40</v>
      </c>
      <c r="B11" s="5" t="n">
        <v>16243</v>
      </c>
      <c r="C11" s="5" t="n">
        <v>17641</v>
      </c>
    </row>
    <row r="12" spans="1:3">
      <c r="A12" s="4" t="s">
        <v>41</v>
      </c>
      <c r="B12" s="5" t="n">
        <v>14397</v>
      </c>
      <c r="C12" s="5" t="n">
        <v>15568</v>
      </c>
    </row>
    <row r="13" spans="1:3">
      <c r="A13" s="4" t="s">
        <v>42</v>
      </c>
      <c r="B13" s="4" t="s">
        <v>43</v>
      </c>
      <c r="C13" s="5" t="n">
        <v>317</v>
      </c>
    </row>
    <row r="14" spans="1:3">
      <c r="A14" s="4" t="s">
        <v>44</v>
      </c>
      <c r="B14" s="5" t="n">
        <v>523</v>
      </c>
      <c r="C14" s="4" t="s">
        <v>43</v>
      </c>
    </row>
    <row r="15" spans="1:3">
      <c r="A15" s="4" t="s">
        <v>45</v>
      </c>
      <c r="B15" s="5" t="n">
        <v>500</v>
      </c>
      <c r="C15" s="4" t="s">
        <v>43</v>
      </c>
    </row>
    <row r="16" spans="1:3">
      <c r="A16" s="4" t="s">
        <v>46</v>
      </c>
      <c r="B16" s="5" t="n">
        <v>1791</v>
      </c>
      <c r="C16" s="5" t="n">
        <v>1865</v>
      </c>
    </row>
    <row r="17" spans="1:3">
      <c r="A17" s="4" t="s">
        <v>47</v>
      </c>
      <c r="B17" s="5" t="n">
        <v>78957</v>
      </c>
      <c r="C17" s="5" t="n">
        <v>87909</v>
      </c>
    </row>
    <row r="18" spans="1:3">
      <c r="A18" s="3" t="s">
        <v>48</v>
      </c>
    </row>
    <row r="19" spans="1:3">
      <c r="A19" s="4" t="s">
        <v>49</v>
      </c>
      <c r="B19" s="5" t="n">
        <v>5712</v>
      </c>
      <c r="C19" s="5" t="n">
        <v>5110</v>
      </c>
    </row>
    <row r="20" spans="1:3">
      <c r="A20" s="4" t="s">
        <v>50</v>
      </c>
      <c r="B20" s="5" t="n">
        <v>1278</v>
      </c>
      <c r="C20" s="4" t="s">
        <v>43</v>
      </c>
    </row>
    <row r="21" spans="1:3">
      <c r="A21" s="4" t="s">
        <v>51</v>
      </c>
      <c r="B21" s="5" t="n">
        <v>657</v>
      </c>
      <c r="C21" s="4" t="s">
        <v>43</v>
      </c>
    </row>
    <row r="22" spans="1:3">
      <c r="A22" s="4" t="s">
        <v>52</v>
      </c>
      <c r="B22" s="5" t="n">
        <v>97</v>
      </c>
      <c r="C22" s="5" t="n">
        <v>94</v>
      </c>
    </row>
    <row r="23" spans="1:3">
      <c r="A23" s="4" t="s">
        <v>53</v>
      </c>
      <c r="B23" s="5" t="n">
        <v>4528</v>
      </c>
      <c r="C23" s="5" t="n">
        <v>4186</v>
      </c>
    </row>
    <row r="24" spans="1:3">
      <c r="A24" s="4" t="s">
        <v>54</v>
      </c>
      <c r="B24" s="5" t="n">
        <v>3657</v>
      </c>
      <c r="C24" s="5" t="n">
        <v>8829</v>
      </c>
    </row>
    <row r="25" spans="1:3">
      <c r="A25" s="4" t="s">
        <v>55</v>
      </c>
      <c r="B25" s="5" t="n">
        <v>2518</v>
      </c>
      <c r="C25" s="5" t="n">
        <v>695</v>
      </c>
    </row>
    <row r="26" spans="1:3">
      <c r="A26" s="4" t="s">
        <v>56</v>
      </c>
      <c r="B26" s="5" t="n">
        <v>18447</v>
      </c>
      <c r="C26" s="5" t="n">
        <v>18914</v>
      </c>
    </row>
    <row r="27" spans="1:3">
      <c r="A27" s="4" t="s">
        <v>57</v>
      </c>
      <c r="B27" s="5" t="n">
        <v>3182</v>
      </c>
      <c r="C27" s="5" t="n">
        <v>3256</v>
      </c>
    </row>
    <row r="28" spans="1:3">
      <c r="A28" s="4" t="s">
        <v>58</v>
      </c>
      <c r="B28" s="5" t="n">
        <v>5304</v>
      </c>
      <c r="C28" s="5" t="n">
        <v>5304</v>
      </c>
    </row>
    <row r="29" spans="1:3">
      <c r="A29" s="4" t="s">
        <v>59</v>
      </c>
      <c r="B29" s="5" t="n">
        <v>192</v>
      </c>
      <c r="C29" s="5" t="n">
        <v>356</v>
      </c>
    </row>
    <row r="30" spans="1:3">
      <c r="A30" s="4" t="s">
        <v>60</v>
      </c>
      <c r="B30" s="5" t="n">
        <v>1922</v>
      </c>
      <c r="C30" s="5" t="n">
        <v>2414</v>
      </c>
    </row>
    <row r="31" spans="1:3">
      <c r="A31" s="4" t="s">
        <v>61</v>
      </c>
      <c r="B31" s="5" t="n">
        <v>195</v>
      </c>
      <c r="C31" s="5" t="n">
        <v>179</v>
      </c>
    </row>
    <row r="32" spans="1:3">
      <c r="A32" s="4" t="s">
        <v>62</v>
      </c>
      <c r="B32" s="5" t="n">
        <v>29242</v>
      </c>
      <c r="C32" s="5" t="n">
        <v>30423</v>
      </c>
    </row>
    <row r="33" spans="1:3">
      <c r="A33" s="4" t="s">
        <v>63</v>
      </c>
      <c r="B33" s="4" t="s">
        <v>43</v>
      </c>
      <c r="C33" s="4" t="s">
        <v>43</v>
      </c>
    </row>
    <row r="34" spans="1:3">
      <c r="A34" s="3" t="s">
        <v>64</v>
      </c>
    </row>
    <row r="35" spans="1:3">
      <c r="A35" s="4" t="s">
        <v>65</v>
      </c>
      <c r="B35" s="4" t="s">
        <v>43</v>
      </c>
      <c r="C35" s="4" t="s">
        <v>43</v>
      </c>
    </row>
    <row r="36" spans="1:3">
      <c r="A36" s="4" t="s">
        <v>66</v>
      </c>
      <c r="B36" s="5" t="n">
        <v>28</v>
      </c>
      <c r="C36" s="5" t="n">
        <v>28</v>
      </c>
    </row>
    <row r="37" spans="1:3">
      <c r="A37" s="4" t="s">
        <v>67</v>
      </c>
      <c r="B37" s="5" t="n">
        <v>169856</v>
      </c>
      <c r="C37" s="5" t="n">
        <v>169527</v>
      </c>
    </row>
    <row r="38" spans="1:3">
      <c r="A38" s="4" t="s">
        <v>68</v>
      </c>
      <c r="B38" s="5" t="n">
        <v>-116229</v>
      </c>
      <c r="C38" s="5" t="n">
        <v>-108559</v>
      </c>
    </row>
    <row r="39" spans="1:3">
      <c r="A39" s="4" t="s">
        <v>69</v>
      </c>
      <c r="B39" s="5" t="n">
        <v>-3940</v>
      </c>
      <c r="C39" s="5" t="n">
        <v>-3510</v>
      </c>
    </row>
    <row r="40" spans="1:3">
      <c r="A40" s="4" t="s">
        <v>70</v>
      </c>
      <c r="B40" s="5" t="n">
        <v>49715</v>
      </c>
      <c r="C40" s="5" t="n">
        <v>57486</v>
      </c>
    </row>
    <row r="41" spans="1:3">
      <c r="A41" s="4" t="s">
        <v>71</v>
      </c>
      <c r="B41" s="7" t="n">
        <v>78957</v>
      </c>
      <c r="C41" s="7" t="n">
        <v>87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7" t="n">
        <v>124</v>
      </c>
      <c r="C2" s="7" t="n">
        <v>135</v>
      </c>
    </row>
    <row r="3" spans="1:3">
      <c r="A3" s="4" t="s">
        <v>74</v>
      </c>
      <c r="B3" s="5" t="n">
        <v>1204</v>
      </c>
      <c r="C3" s="5" t="n">
        <v>946</v>
      </c>
    </row>
    <row r="4" spans="1:3">
      <c r="A4" s="4" t="s">
        <v>75</v>
      </c>
      <c r="B4" s="5" t="n">
        <v>4905</v>
      </c>
      <c r="C4" s="5" t="n">
        <v>4155</v>
      </c>
    </row>
    <row r="5" spans="1:3">
      <c r="A5" s="4" t="s">
        <v>76</v>
      </c>
      <c r="B5" s="7" t="n">
        <v>13014</v>
      </c>
      <c r="C5" s="7" t="n">
        <v>11900</v>
      </c>
    </row>
    <row r="6" spans="1:3">
      <c r="A6" s="4" t="s">
        <v>77</v>
      </c>
      <c r="B6" s="8" t="n">
        <v>0.001</v>
      </c>
      <c r="C6" s="8" t="n">
        <v>0.001</v>
      </c>
    </row>
    <row r="7" spans="1:3">
      <c r="A7" s="4" t="s">
        <v>78</v>
      </c>
      <c r="B7" s="5" t="n">
        <v>10000000</v>
      </c>
      <c r="C7" s="5" t="n">
        <v>10000000</v>
      </c>
    </row>
    <row r="8" spans="1:3">
      <c r="A8" s="4" t="s">
        <v>79</v>
      </c>
      <c r="B8" s="5" t="n">
        <v>0</v>
      </c>
      <c r="C8" s="5" t="n">
        <v>0</v>
      </c>
    </row>
    <row r="9" spans="1:3">
      <c r="A9" s="4" t="s">
        <v>80</v>
      </c>
      <c r="B9" s="8" t="n">
        <v>0.001</v>
      </c>
      <c r="C9" s="8" t="n">
        <v>0.001</v>
      </c>
    </row>
    <row r="10" spans="1:3">
      <c r="A10" s="4" t="s">
        <v>81</v>
      </c>
      <c r="B10" s="5" t="n">
        <v>325000000</v>
      </c>
      <c r="C10" s="5" t="n">
        <v>325000000</v>
      </c>
    </row>
    <row r="11" spans="1:3">
      <c r="A11" s="4" t="s">
        <v>82</v>
      </c>
      <c r="B11" s="5" t="n">
        <v>28529606</v>
      </c>
      <c r="C11" s="5" t="n">
        <v>28406856</v>
      </c>
    </row>
    <row r="12" spans="1:3">
      <c r="A12" s="4" t="s">
        <v>83</v>
      </c>
      <c r="B12" s="5" t="n">
        <v>28529606</v>
      </c>
      <c r="C12" s="5" t="n">
        <v>28406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47</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7</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47</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4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47</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47</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247</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47</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47</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4" t="s">
        <v>87</v>
      </c>
      <c r="B3" s="7" t="n">
        <v>24744</v>
      </c>
      <c r="C3" s="7" t="n">
        <v>21796</v>
      </c>
      <c r="D3" s="7" t="n">
        <v>69837</v>
      </c>
      <c r="E3" s="7" t="n">
        <v>62141</v>
      </c>
    </row>
    <row r="4" spans="1:5">
      <c r="A4" s="4" t="s">
        <v>88</v>
      </c>
      <c r="B4" s="5" t="n">
        <v>16482</v>
      </c>
      <c r="C4" s="5" t="n">
        <v>14356</v>
      </c>
      <c r="D4" s="5" t="n">
        <v>47363</v>
      </c>
      <c r="E4" s="5" t="n">
        <v>40793</v>
      </c>
    </row>
    <row r="5" spans="1:5">
      <c r="A5" s="4" t="s">
        <v>89</v>
      </c>
      <c r="B5" s="5" t="n">
        <v>8262</v>
      </c>
      <c r="C5" s="5" t="n">
        <v>7440</v>
      </c>
      <c r="D5" s="5" t="n">
        <v>22474</v>
      </c>
      <c r="E5" s="5" t="n">
        <v>21348</v>
      </c>
    </row>
    <row r="6" spans="1:5">
      <c r="A6" s="3" t="s">
        <v>90</v>
      </c>
    </row>
    <row r="7" spans="1:5">
      <c r="A7" s="4" t="s">
        <v>91</v>
      </c>
      <c r="B7" s="5" t="n">
        <v>8499</v>
      </c>
      <c r="C7" s="5" t="n">
        <v>8212</v>
      </c>
      <c r="D7" s="5" t="n">
        <v>26944</v>
      </c>
      <c r="E7" s="5" t="n">
        <v>25480</v>
      </c>
    </row>
    <row r="8" spans="1:5">
      <c r="A8" s="4" t="s">
        <v>92</v>
      </c>
      <c r="B8" s="5" t="n">
        <v>535</v>
      </c>
      <c r="C8" s="5" t="n">
        <v>521</v>
      </c>
      <c r="D8" s="5" t="n">
        <v>1618</v>
      </c>
      <c r="E8" s="5" t="n">
        <v>1636</v>
      </c>
    </row>
    <row r="9" spans="1:5">
      <c r="A9" s="4" t="s">
        <v>93</v>
      </c>
      <c r="B9" s="5" t="n">
        <v>685</v>
      </c>
      <c r="C9" s="5" t="n">
        <v>696</v>
      </c>
      <c r="D9" s="5" t="n">
        <v>2088</v>
      </c>
      <c r="E9" s="5" t="n">
        <v>1920</v>
      </c>
    </row>
    <row r="10" spans="1:5">
      <c r="A10" s="4" t="s">
        <v>94</v>
      </c>
      <c r="B10" s="5" t="n">
        <v>24</v>
      </c>
      <c r="C10" s="5" t="n">
        <v>30</v>
      </c>
      <c r="D10" s="5" t="n">
        <v>-10</v>
      </c>
      <c r="E10" s="5" t="n">
        <v>-21</v>
      </c>
    </row>
    <row r="11" spans="1:5">
      <c r="A11" s="4" t="s">
        <v>95</v>
      </c>
      <c r="B11" s="4" t="s">
        <v>43</v>
      </c>
      <c r="C11" s="4" t="s">
        <v>43</v>
      </c>
      <c r="D11" s="5" t="n">
        <v>1263</v>
      </c>
      <c r="E11" s="5" t="n">
        <v>3</v>
      </c>
    </row>
    <row r="12" spans="1:5">
      <c r="A12" s="4" t="s">
        <v>96</v>
      </c>
      <c r="B12" s="5" t="n">
        <v>3</v>
      </c>
      <c r="C12" s="4" t="s">
        <v>43</v>
      </c>
      <c r="D12" s="5" t="n">
        <v>3</v>
      </c>
      <c r="E12" s="5" t="n">
        <v>9</v>
      </c>
    </row>
    <row r="13" spans="1:5">
      <c r="A13" s="4" t="s">
        <v>97</v>
      </c>
      <c r="B13" s="5" t="n">
        <v>9746</v>
      </c>
      <c r="C13" s="5" t="n">
        <v>9459</v>
      </c>
      <c r="D13" s="5" t="n">
        <v>31906</v>
      </c>
      <c r="E13" s="5" t="n">
        <v>29027</v>
      </c>
    </row>
    <row r="14" spans="1:5">
      <c r="A14" s="4" t="s">
        <v>98</v>
      </c>
      <c r="B14" s="5" t="n">
        <v>-1484</v>
      </c>
      <c r="C14" s="5" t="n">
        <v>-2019</v>
      </c>
      <c r="D14" s="5" t="n">
        <v>-9432</v>
      </c>
      <c r="E14" s="5" t="n">
        <v>-7679</v>
      </c>
    </row>
    <row r="15" spans="1:5">
      <c r="A15" s="4" t="s">
        <v>99</v>
      </c>
      <c r="B15" s="5" t="n">
        <v>-61</v>
      </c>
      <c r="C15" s="5" t="n">
        <v>77</v>
      </c>
      <c r="D15" s="5" t="n">
        <v>-39</v>
      </c>
      <c r="E15" s="5" t="n">
        <v>169</v>
      </c>
    </row>
    <row r="16" spans="1:5">
      <c r="A16" s="4" t="s">
        <v>100</v>
      </c>
      <c r="B16" s="5" t="n">
        <v>-132</v>
      </c>
      <c r="C16" s="5" t="n">
        <v>-137</v>
      </c>
      <c r="D16" s="5" t="n">
        <v>-370</v>
      </c>
      <c r="E16" s="5" t="n">
        <v>-374</v>
      </c>
    </row>
    <row r="17" spans="1:5">
      <c r="A17" s="4" t="s">
        <v>101</v>
      </c>
      <c r="B17" s="5" t="n">
        <v>-1677</v>
      </c>
      <c r="C17" s="5" t="n">
        <v>-2079</v>
      </c>
      <c r="D17" s="5" t="n">
        <v>-9841</v>
      </c>
      <c r="E17" s="5" t="n">
        <v>-7884</v>
      </c>
    </row>
    <row r="18" spans="1:5">
      <c r="A18" s="4" t="s">
        <v>102</v>
      </c>
      <c r="B18" s="5" t="n">
        <v>-143</v>
      </c>
      <c r="C18" s="5" t="n">
        <v>-177</v>
      </c>
      <c r="D18" s="5" t="n">
        <v>-280</v>
      </c>
      <c r="E18" s="5" t="n">
        <v>-560</v>
      </c>
    </row>
    <row r="19" spans="1:5">
      <c r="A19" s="4" t="s">
        <v>103</v>
      </c>
      <c r="B19" s="7" t="n">
        <v>-1534</v>
      </c>
      <c r="C19" s="7" t="n">
        <v>-1902</v>
      </c>
      <c r="D19" s="7" t="n">
        <v>-9561</v>
      </c>
      <c r="E19" s="7" t="n">
        <v>-7324</v>
      </c>
    </row>
    <row r="20" spans="1:5">
      <c r="A20" s="4" t="s">
        <v>104</v>
      </c>
      <c r="B20" s="5" t="n">
        <v>28527234</v>
      </c>
      <c r="C20" s="5" t="n">
        <v>20991534</v>
      </c>
      <c r="D20" s="5" t="n">
        <v>28507286</v>
      </c>
      <c r="E20" s="5" t="n">
        <v>20969735</v>
      </c>
    </row>
    <row r="21" spans="1:5">
      <c r="A21" s="4" t="s">
        <v>105</v>
      </c>
      <c r="B21" s="9" t="n">
        <v>-0.05</v>
      </c>
      <c r="C21" s="9" t="n">
        <v>-0.09</v>
      </c>
      <c r="D21" s="9" t="n">
        <v>-0.34</v>
      </c>
      <c r="E21" s="9"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247</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7</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96</v>
      </c>
      <c r="B1" s="2" t="s">
        <v>85</v>
      </c>
      <c r="D1" s="2" t="s">
        <v>1</v>
      </c>
    </row>
    <row r="2" spans="1:7">
      <c r="B2" s="2" t="s">
        <v>297</v>
      </c>
      <c r="C2" s="2" t="s">
        <v>298</v>
      </c>
      <c r="D2" s="2" t="s">
        <v>297</v>
      </c>
      <c r="E2" s="2" t="s">
        <v>298</v>
      </c>
      <c r="F2" s="2" t="s">
        <v>299</v>
      </c>
      <c r="G2" s="2" t="s">
        <v>300</v>
      </c>
    </row>
    <row r="3" spans="1:7">
      <c r="A3" s="4" t="s">
        <v>301</v>
      </c>
      <c r="D3" s="5" t="n">
        <v>3</v>
      </c>
    </row>
    <row r="4" spans="1:7">
      <c r="A4" s="4" t="s">
        <v>302</v>
      </c>
      <c r="D4" s="5" t="n">
        <v>2</v>
      </c>
    </row>
    <row r="5" spans="1:7">
      <c r="A5" s="4" t="s">
        <v>303</v>
      </c>
      <c r="B5" s="7" t="n">
        <v>-1534</v>
      </c>
      <c r="C5" s="7" t="n">
        <v>-1902</v>
      </c>
      <c r="D5" s="7" t="n">
        <v>-9561</v>
      </c>
      <c r="E5" s="7" t="n">
        <v>-7324</v>
      </c>
    </row>
    <row r="6" spans="1:7">
      <c r="A6" s="4" t="s">
        <v>304</v>
      </c>
      <c r="D6" s="5" t="n">
        <v>-9953</v>
      </c>
      <c r="E6" s="7" t="n">
        <v>-5761</v>
      </c>
    </row>
    <row r="7" spans="1:7">
      <c r="A7" s="4" t="s">
        <v>305</v>
      </c>
      <c r="B7" s="5" t="n">
        <v>-116229</v>
      </c>
      <c r="D7" s="5" t="n">
        <v>-116229</v>
      </c>
      <c r="F7" s="7" t="n">
        <v>-106668</v>
      </c>
      <c r="G7" s="7" t="n">
        <v>-108559</v>
      </c>
    </row>
    <row r="8" spans="1:7">
      <c r="A8" s="4" t="s">
        <v>306</v>
      </c>
      <c r="B8" s="5" t="n">
        <v>16200</v>
      </c>
      <c r="D8" s="5" t="n">
        <v>16200</v>
      </c>
    </row>
    <row r="9" spans="1:7">
      <c r="A9" s="4" t="s">
        <v>307</v>
      </c>
    </row>
    <row r="10" spans="1:7">
      <c r="A10" s="4" t="s">
        <v>308</v>
      </c>
      <c r="B10" s="5" t="n">
        <v>3300</v>
      </c>
      <c r="D10" s="5" t="n">
        <v>3300</v>
      </c>
    </row>
    <row r="11" spans="1:7">
      <c r="A11" s="4" t="s">
        <v>309</v>
      </c>
    </row>
    <row r="12" spans="1:7">
      <c r="A12" s="4" t="s">
        <v>308</v>
      </c>
      <c r="B12" s="7" t="n">
        <v>700</v>
      </c>
      <c r="D12" s="7" t="n">
        <v>700</v>
      </c>
    </row>
    <row r="13" spans="1:7">
      <c r="A13" s="4" t="s">
        <v>310</v>
      </c>
    </row>
    <row r="14" spans="1:7">
      <c r="A14" s="4" t="s">
        <v>311</v>
      </c>
      <c r="D14" s="5"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99</v>
      </c>
    </row>
    <row r="2" spans="1:2">
      <c r="A2" s="4" t="s">
        <v>313</v>
      </c>
      <c r="B2" s="10" t="n">
        <v>1.9</v>
      </c>
    </row>
    <row r="3" spans="1:2">
      <c r="A3" s="4" t="s">
        <v>314</v>
      </c>
    </row>
    <row r="4" spans="1:2">
      <c r="A4" s="4" t="s">
        <v>313</v>
      </c>
      <c r="B4" s="11" t="n">
        <v>2.8</v>
      </c>
    </row>
    <row r="5" spans="1:2">
      <c r="A5" s="4" t="s">
        <v>315</v>
      </c>
    </row>
    <row r="6" spans="1:2">
      <c r="A6" s="4" t="s">
        <v>313</v>
      </c>
      <c r="B6" s="10" t="n">
        <v>-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5"/>
  </cols>
  <sheetData>
    <row r="1" spans="1:2">
      <c r="A1" s="1" t="s">
        <v>316</v>
      </c>
      <c r="B1" s="2" t="s">
        <v>1</v>
      </c>
    </row>
    <row r="2" spans="1:2">
      <c r="B2" s="2" t="s">
        <v>2</v>
      </c>
    </row>
    <row r="3" spans="1:2">
      <c r="A3" s="4" t="s">
        <v>302</v>
      </c>
      <c r="B3" s="5" t="n">
        <v>2</v>
      </c>
    </row>
    <row r="4" spans="1:2">
      <c r="A4" s="4" t="s">
        <v>317</v>
      </c>
    </row>
    <row r="5" spans="1:2">
      <c r="A5" s="4" t="s">
        <v>318</v>
      </c>
      <c r="B5"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2</v>
      </c>
      <c r="C1" s="2" t="s">
        <v>321</v>
      </c>
      <c r="D1" s="2" t="s">
        <v>30</v>
      </c>
      <c r="E1" s="2" t="s">
        <v>86</v>
      </c>
    </row>
    <row r="2" spans="1:5">
      <c r="A2" s="3" t="s">
        <v>322</v>
      </c>
    </row>
    <row r="3" spans="1:5">
      <c r="A3" s="4" t="s">
        <v>147</v>
      </c>
      <c r="B3" s="7" t="n">
        <v>16052</v>
      </c>
      <c r="C3" s="7" t="n">
        <v>12828</v>
      </c>
      <c r="D3" s="7" t="n">
        <v>13892</v>
      </c>
    </row>
    <row r="4" spans="1:5">
      <c r="A4" s="4" t="s">
        <v>35</v>
      </c>
      <c r="B4" s="5" t="n">
        <v>1575</v>
      </c>
      <c r="C4" s="5" t="n">
        <v>1783</v>
      </c>
      <c r="D4" s="5" t="n">
        <v>2299</v>
      </c>
    </row>
    <row r="5" spans="1:5">
      <c r="A5" s="4" t="s">
        <v>38</v>
      </c>
      <c r="B5" s="5" t="n">
        <v>34597</v>
      </c>
      <c r="C5" s="5" t="n">
        <v>39696</v>
      </c>
      <c r="D5" s="5" t="n">
        <v>41276</v>
      </c>
    </row>
    <row r="6" spans="1:5">
      <c r="A6" s="4" t="s">
        <v>323</v>
      </c>
      <c r="B6" s="5" t="n">
        <v>78957</v>
      </c>
      <c r="C6" s="5" t="n">
        <v>86329</v>
      </c>
      <c r="D6" s="5" t="n">
        <v>87909</v>
      </c>
      <c r="E6" s="7" t="n">
        <v>79577</v>
      </c>
    </row>
    <row r="7" spans="1:5">
      <c r="A7" s="3" t="s">
        <v>324</v>
      </c>
    </row>
    <row r="8" spans="1:5">
      <c r="A8" s="4" t="s">
        <v>54</v>
      </c>
      <c r="B8" s="5" t="n">
        <v>3657</v>
      </c>
      <c r="C8" s="5" t="n">
        <v>4661</v>
      </c>
      <c r="D8" s="5" t="n">
        <v>8829</v>
      </c>
    </row>
    <row r="9" spans="1:5">
      <c r="A9" s="4" t="s">
        <v>55</v>
      </c>
      <c r="B9" s="5" t="n">
        <v>2518</v>
      </c>
      <c r="C9" s="5" t="n">
        <v>1565</v>
      </c>
      <c r="D9" s="5" t="n">
        <v>695</v>
      </c>
    </row>
    <row r="10" spans="1:5">
      <c r="A10" s="4" t="s">
        <v>56</v>
      </c>
      <c r="B10" s="5" t="n">
        <v>18447</v>
      </c>
      <c r="C10" s="5" t="n">
        <v>15616</v>
      </c>
      <c r="D10" s="5" t="n">
        <v>18914</v>
      </c>
    </row>
    <row r="11" spans="1:5">
      <c r="A11" s="4" t="s">
        <v>60</v>
      </c>
      <c r="B11" s="5" t="n">
        <v>1922</v>
      </c>
      <c r="C11" s="5" t="n">
        <v>2241</v>
      </c>
      <c r="D11" s="5" t="n">
        <v>2414</v>
      </c>
    </row>
    <row r="12" spans="1:5">
      <c r="A12" s="4" t="s">
        <v>62</v>
      </c>
      <c r="B12" s="5" t="n">
        <v>29242</v>
      </c>
      <c r="C12" s="5" t="n">
        <v>26952</v>
      </c>
      <c r="D12" s="5" t="n">
        <v>30423</v>
      </c>
    </row>
    <row r="13" spans="1:5">
      <c r="A13" s="3" t="s">
        <v>64</v>
      </c>
    </row>
    <row r="14" spans="1:5">
      <c r="A14" s="4" t="s">
        <v>68</v>
      </c>
      <c r="B14" s="5" t="n">
        <v>-116229</v>
      </c>
      <c r="C14" s="5" t="n">
        <v>-106668</v>
      </c>
      <c r="D14" s="5" t="n">
        <v>-108559</v>
      </c>
    </row>
    <row r="15" spans="1:5">
      <c r="A15" s="4" t="s">
        <v>70</v>
      </c>
      <c r="B15" s="5" t="n">
        <v>49715</v>
      </c>
      <c r="C15" s="5" t="n">
        <v>59377</v>
      </c>
      <c r="D15" s="5" t="n">
        <v>57486</v>
      </c>
    </row>
    <row r="16" spans="1:5">
      <c r="A16" s="4" t="s">
        <v>71</v>
      </c>
      <c r="B16" s="7" t="n">
        <v>78957</v>
      </c>
      <c r="C16" s="7" t="n">
        <v>86329</v>
      </c>
      <c r="D16" s="5" t="n">
        <v>87909</v>
      </c>
    </row>
    <row r="17" spans="1:5">
      <c r="A17" s="4" t="s">
        <v>325</v>
      </c>
    </row>
    <row r="18" spans="1:5">
      <c r="A18" s="3" t="s">
        <v>322</v>
      </c>
    </row>
    <row r="19" spans="1:5">
      <c r="A19" s="4" t="s">
        <v>147</v>
      </c>
      <c r="D19" s="5" t="n">
        <v>-1064</v>
      </c>
    </row>
    <row r="20" spans="1:5">
      <c r="A20" s="4" t="s">
        <v>35</v>
      </c>
      <c r="D20" s="5" t="n">
        <v>-516</v>
      </c>
    </row>
    <row r="21" spans="1:5">
      <c r="A21" s="4" t="s">
        <v>38</v>
      </c>
      <c r="D21" s="5" t="n">
        <v>-1580</v>
      </c>
    </row>
    <row r="22" spans="1:5">
      <c r="A22" s="4" t="s">
        <v>323</v>
      </c>
      <c r="D22" s="5" t="n">
        <v>-1580</v>
      </c>
    </row>
    <row r="23" spans="1:5">
      <c r="A23" s="3" t="s">
        <v>324</v>
      </c>
    </row>
    <row r="24" spans="1:5">
      <c r="A24" s="4" t="s">
        <v>54</v>
      </c>
      <c r="D24" s="5" t="n">
        <v>-4168</v>
      </c>
    </row>
    <row r="25" spans="1:5">
      <c r="A25" s="4" t="s">
        <v>55</v>
      </c>
      <c r="D25" s="5" t="n">
        <v>870</v>
      </c>
    </row>
    <row r="26" spans="1:5">
      <c r="A26" s="4" t="s">
        <v>56</v>
      </c>
      <c r="D26" s="5" t="n">
        <v>-3298</v>
      </c>
    </row>
    <row r="27" spans="1:5">
      <c r="A27" s="4" t="s">
        <v>60</v>
      </c>
      <c r="D27" s="5" t="n">
        <v>-173</v>
      </c>
    </row>
    <row r="28" spans="1:5">
      <c r="A28" s="4" t="s">
        <v>62</v>
      </c>
      <c r="D28" s="5" t="n">
        <v>-3471</v>
      </c>
    </row>
    <row r="29" spans="1:5">
      <c r="A29" s="3" t="s">
        <v>64</v>
      </c>
    </row>
    <row r="30" spans="1:5">
      <c r="A30" s="4" t="s">
        <v>68</v>
      </c>
      <c r="D30" s="5" t="n">
        <v>1891</v>
      </c>
    </row>
    <row r="31" spans="1:5">
      <c r="A31" s="4" t="s">
        <v>70</v>
      </c>
      <c r="D31" s="5" t="n">
        <v>1891</v>
      </c>
    </row>
    <row r="32" spans="1:5">
      <c r="A32" s="4" t="s">
        <v>71</v>
      </c>
      <c r="D32" s="7" t="n">
        <v>-15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6</v>
      </c>
      <c r="B1" s="2" t="s">
        <v>85</v>
      </c>
      <c r="D1" s="2" t="s">
        <v>1</v>
      </c>
    </row>
    <row r="2" spans="1:7">
      <c r="B2" s="2" t="s">
        <v>2</v>
      </c>
      <c r="C2" s="2" t="s">
        <v>86</v>
      </c>
      <c r="D2" s="2" t="s">
        <v>2</v>
      </c>
      <c r="E2" s="2" t="s">
        <v>86</v>
      </c>
      <c r="F2" s="2" t="s">
        <v>321</v>
      </c>
      <c r="G2" s="2" t="s">
        <v>30</v>
      </c>
    </row>
    <row r="3" spans="1:7">
      <c r="A3" s="4" t="s">
        <v>87</v>
      </c>
      <c r="B3" s="7" t="n">
        <v>24744</v>
      </c>
      <c r="C3" s="7" t="n">
        <v>21796</v>
      </c>
      <c r="D3" s="7" t="n">
        <v>69837</v>
      </c>
      <c r="E3" s="7" t="n">
        <v>62141</v>
      </c>
    </row>
    <row r="4" spans="1:7">
      <c r="A4" s="4" t="s">
        <v>88</v>
      </c>
      <c r="B4" s="5" t="n">
        <v>16482</v>
      </c>
      <c r="C4" s="5" t="n">
        <v>14356</v>
      </c>
      <c r="D4" s="5" t="n">
        <v>47363</v>
      </c>
      <c r="E4" s="5" t="n">
        <v>40793</v>
      </c>
    </row>
    <row r="5" spans="1:7">
      <c r="A5" s="4" t="s">
        <v>89</v>
      </c>
      <c r="B5" s="5" t="n">
        <v>8262</v>
      </c>
      <c r="C5" s="5" t="n">
        <v>7440</v>
      </c>
      <c r="D5" s="5" t="n">
        <v>22474</v>
      </c>
      <c r="E5" s="5" t="n">
        <v>21348</v>
      </c>
    </row>
    <row r="6" spans="1:7">
      <c r="A6" s="4" t="s">
        <v>327</v>
      </c>
      <c r="B6" s="5" t="n">
        <v>-1484</v>
      </c>
      <c r="C6" s="5" t="n">
        <v>-2019</v>
      </c>
      <c r="D6" s="5" t="n">
        <v>-9432</v>
      </c>
      <c r="E6" s="5" t="n">
        <v>-7679</v>
      </c>
    </row>
    <row r="7" spans="1:7">
      <c r="A7" s="4" t="s">
        <v>101</v>
      </c>
      <c r="B7" s="5" t="n">
        <v>-1677</v>
      </c>
      <c r="C7" s="5" t="n">
        <v>-2079</v>
      </c>
      <c r="D7" s="5" t="n">
        <v>-9841</v>
      </c>
      <c r="E7" s="5" t="n">
        <v>-7884</v>
      </c>
    </row>
    <row r="8" spans="1:7">
      <c r="A8" s="4" t="s">
        <v>103</v>
      </c>
      <c r="B8" s="7" t="n">
        <v>-1534</v>
      </c>
      <c r="C8" s="7" t="n">
        <v>-1902</v>
      </c>
      <c r="D8" s="7" t="n">
        <v>-9561</v>
      </c>
      <c r="E8" s="7" t="n">
        <v>-7324</v>
      </c>
    </row>
    <row r="9" spans="1:7">
      <c r="A9" s="4" t="s">
        <v>105</v>
      </c>
      <c r="B9" s="9" t="n">
        <v>-0.05</v>
      </c>
      <c r="C9" s="9" t="n">
        <v>-0.09</v>
      </c>
      <c r="D9" s="9" t="n">
        <v>-0.34</v>
      </c>
      <c r="E9" s="9" t="n">
        <v>-0.35</v>
      </c>
    </row>
    <row r="10" spans="1:7">
      <c r="A10" s="4" t="s">
        <v>102</v>
      </c>
      <c r="B10" s="7" t="n">
        <v>-143</v>
      </c>
      <c r="C10" s="7" t="n">
        <v>-177</v>
      </c>
      <c r="D10" s="7" t="n">
        <v>-280</v>
      </c>
      <c r="E10" s="7" t="n">
        <v>-560</v>
      </c>
    </row>
    <row r="11" spans="1:7">
      <c r="A11" s="3" t="s">
        <v>322</v>
      </c>
    </row>
    <row r="12" spans="1:7">
      <c r="A12" s="4" t="s">
        <v>147</v>
      </c>
      <c r="B12" s="5" t="n">
        <v>16052</v>
      </c>
      <c r="D12" s="5" t="n">
        <v>16052</v>
      </c>
      <c r="F12" s="7" t="n">
        <v>12828</v>
      </c>
      <c r="G12" s="7" t="n">
        <v>13892</v>
      </c>
    </row>
    <row r="13" spans="1:7">
      <c r="A13" s="4" t="s">
        <v>35</v>
      </c>
      <c r="B13" s="5" t="n">
        <v>1575</v>
      </c>
      <c r="D13" s="5" t="n">
        <v>1575</v>
      </c>
      <c r="F13" s="5" t="n">
        <v>1783</v>
      </c>
      <c r="G13" s="5" t="n">
        <v>2299</v>
      </c>
    </row>
    <row r="14" spans="1:7">
      <c r="A14" s="4" t="s">
        <v>38</v>
      </c>
      <c r="B14" s="5" t="n">
        <v>34597</v>
      </c>
      <c r="D14" s="5" t="n">
        <v>34597</v>
      </c>
      <c r="F14" s="5" t="n">
        <v>39696</v>
      </c>
      <c r="G14" s="5" t="n">
        <v>41276</v>
      </c>
    </row>
    <row r="15" spans="1:7">
      <c r="A15" s="4" t="s">
        <v>323</v>
      </c>
      <c r="B15" s="5" t="n">
        <v>78957</v>
      </c>
      <c r="C15" s="7" t="n">
        <v>79577</v>
      </c>
      <c r="D15" s="5" t="n">
        <v>78957</v>
      </c>
      <c r="E15" s="7" t="n">
        <v>79577</v>
      </c>
      <c r="F15" s="5" t="n">
        <v>86329</v>
      </c>
      <c r="G15" s="5" t="n">
        <v>87909</v>
      </c>
    </row>
    <row r="16" spans="1:7">
      <c r="A16" s="3" t="s">
        <v>324</v>
      </c>
    </row>
    <row r="17" spans="1:7">
      <c r="A17" s="4" t="s">
        <v>53</v>
      </c>
      <c r="B17" s="5" t="n">
        <v>4528</v>
      </c>
      <c r="D17" s="5" t="n">
        <v>4528</v>
      </c>
      <c r="G17" s="5" t="n">
        <v>4186</v>
      </c>
    </row>
    <row r="18" spans="1:7">
      <c r="A18" s="4" t="s">
        <v>54</v>
      </c>
      <c r="B18" s="5" t="n">
        <v>3657</v>
      </c>
      <c r="D18" s="5" t="n">
        <v>3657</v>
      </c>
      <c r="F18" s="5" t="n">
        <v>4661</v>
      </c>
      <c r="G18" s="5" t="n">
        <v>8829</v>
      </c>
    </row>
    <row r="19" spans="1:7">
      <c r="A19" s="4" t="s">
        <v>55</v>
      </c>
      <c r="B19" s="5" t="n">
        <v>2518</v>
      </c>
      <c r="D19" s="5" t="n">
        <v>2518</v>
      </c>
      <c r="F19" s="5" t="n">
        <v>1565</v>
      </c>
      <c r="G19" s="5" t="n">
        <v>695</v>
      </c>
    </row>
    <row r="20" spans="1:7">
      <c r="A20" s="4" t="s">
        <v>56</v>
      </c>
      <c r="B20" s="5" t="n">
        <v>18447</v>
      </c>
      <c r="D20" s="5" t="n">
        <v>18447</v>
      </c>
      <c r="F20" s="5" t="n">
        <v>15616</v>
      </c>
      <c r="G20" s="5" t="n">
        <v>18914</v>
      </c>
    </row>
    <row r="21" spans="1:7">
      <c r="A21" s="4" t="s">
        <v>62</v>
      </c>
      <c r="B21" s="5" t="n">
        <v>29242</v>
      </c>
      <c r="D21" s="5" t="n">
        <v>29242</v>
      </c>
      <c r="F21" s="5" t="n">
        <v>26952</v>
      </c>
      <c r="G21" s="5" t="n">
        <v>30423</v>
      </c>
    </row>
    <row r="22" spans="1:7">
      <c r="A22" s="3" t="s">
        <v>64</v>
      </c>
    </row>
    <row r="23" spans="1:7">
      <c r="A23" s="4" t="s">
        <v>68</v>
      </c>
      <c r="B23" s="5" t="n">
        <v>-116229</v>
      </c>
      <c r="D23" s="5" t="n">
        <v>-116229</v>
      </c>
      <c r="F23" s="5" t="n">
        <v>-106668</v>
      </c>
      <c r="G23" s="5" t="n">
        <v>-108559</v>
      </c>
    </row>
    <row r="24" spans="1:7">
      <c r="A24" s="4" t="s">
        <v>69</v>
      </c>
      <c r="B24" s="5" t="n">
        <v>-3940</v>
      </c>
      <c r="D24" s="5" t="n">
        <v>-3940</v>
      </c>
      <c r="G24" s="5" t="n">
        <v>-3510</v>
      </c>
    </row>
    <row r="25" spans="1:7">
      <c r="A25" s="4" t="s">
        <v>70</v>
      </c>
      <c r="B25" s="5" t="n">
        <v>49715</v>
      </c>
      <c r="D25" s="5" t="n">
        <v>49715</v>
      </c>
      <c r="F25" s="5" t="n">
        <v>59377</v>
      </c>
      <c r="G25" s="5" t="n">
        <v>57486</v>
      </c>
    </row>
    <row r="26" spans="1:7">
      <c r="A26" s="4" t="s">
        <v>71</v>
      </c>
      <c r="B26" s="5" t="n">
        <v>78957</v>
      </c>
      <c r="D26" s="5" t="n">
        <v>78957</v>
      </c>
      <c r="F26" s="7" t="n">
        <v>86329</v>
      </c>
      <c r="G26" s="5" t="n">
        <v>87909</v>
      </c>
    </row>
    <row r="27" spans="1:7">
      <c r="A27" s="4" t="s">
        <v>325</v>
      </c>
    </row>
    <row r="28" spans="1:7">
      <c r="A28" s="3" t="s">
        <v>322</v>
      </c>
    </row>
    <row r="29" spans="1:7">
      <c r="A29" s="4" t="s">
        <v>147</v>
      </c>
      <c r="G29" s="5" t="n">
        <v>-1064</v>
      </c>
    </row>
    <row r="30" spans="1:7">
      <c r="A30" s="4" t="s">
        <v>35</v>
      </c>
      <c r="G30" s="5" t="n">
        <v>-516</v>
      </c>
    </row>
    <row r="31" spans="1:7">
      <c r="A31" s="4" t="s">
        <v>38</v>
      </c>
      <c r="G31" s="5" t="n">
        <v>-1580</v>
      </c>
    </row>
    <row r="32" spans="1:7">
      <c r="A32" s="4" t="s">
        <v>323</v>
      </c>
      <c r="G32" s="5" t="n">
        <v>-1580</v>
      </c>
    </row>
    <row r="33" spans="1:7">
      <c r="A33" s="3" t="s">
        <v>324</v>
      </c>
    </row>
    <row r="34" spans="1:7">
      <c r="A34" s="4" t="s">
        <v>54</v>
      </c>
      <c r="G34" s="5" t="n">
        <v>-4168</v>
      </c>
    </row>
    <row r="35" spans="1:7">
      <c r="A35" s="4" t="s">
        <v>55</v>
      </c>
      <c r="G35" s="5" t="n">
        <v>870</v>
      </c>
    </row>
    <row r="36" spans="1:7">
      <c r="A36" s="4" t="s">
        <v>56</v>
      </c>
      <c r="G36" s="5" t="n">
        <v>-3298</v>
      </c>
    </row>
    <row r="37" spans="1:7">
      <c r="A37" s="4" t="s">
        <v>62</v>
      </c>
      <c r="G37" s="5" t="n">
        <v>-3471</v>
      </c>
    </row>
    <row r="38" spans="1:7">
      <c r="A38" s="3" t="s">
        <v>64</v>
      </c>
    </row>
    <row r="39" spans="1:7">
      <c r="A39" s="4" t="s">
        <v>68</v>
      </c>
      <c r="G39" s="5" t="n">
        <v>1891</v>
      </c>
    </row>
    <row r="40" spans="1:7">
      <c r="A40" s="4" t="s">
        <v>70</v>
      </c>
      <c r="G40" s="5" t="n">
        <v>1891</v>
      </c>
    </row>
    <row r="41" spans="1:7">
      <c r="A41" s="4" t="s">
        <v>71</v>
      </c>
      <c r="G41" s="7" t="n">
        <v>-1580</v>
      </c>
    </row>
    <row r="42" spans="1:7">
      <c r="A42" s="4" t="s">
        <v>328</v>
      </c>
    </row>
    <row r="43" spans="1:7">
      <c r="A43" s="4" t="s">
        <v>87</v>
      </c>
      <c r="B43" s="5" t="n">
        <v>23581</v>
      </c>
      <c r="D43" s="5" t="n">
        <v>67080</v>
      </c>
    </row>
    <row r="44" spans="1:7">
      <c r="A44" s="4" t="s">
        <v>88</v>
      </c>
      <c r="B44" s="5" t="n">
        <v>15799</v>
      </c>
      <c r="D44" s="5" t="n">
        <v>46248</v>
      </c>
    </row>
    <row r="45" spans="1:7">
      <c r="A45" s="4" t="s">
        <v>89</v>
      </c>
      <c r="B45" s="5" t="n">
        <v>7782</v>
      </c>
      <c r="D45" s="5" t="n">
        <v>20832</v>
      </c>
    </row>
    <row r="46" spans="1:7">
      <c r="A46" s="4" t="s">
        <v>327</v>
      </c>
      <c r="B46" s="5" t="n">
        <v>-1964</v>
      </c>
      <c r="D46" s="5" t="n">
        <v>-11074</v>
      </c>
    </row>
    <row r="47" spans="1:7">
      <c r="A47" s="4" t="s">
        <v>101</v>
      </c>
      <c r="B47" s="5" t="n">
        <v>-2157</v>
      </c>
      <c r="D47" s="5" t="n">
        <v>-11483</v>
      </c>
    </row>
    <row r="48" spans="1:7">
      <c r="A48" s="4" t="s">
        <v>103</v>
      </c>
      <c r="B48" s="7" t="n">
        <v>-2014</v>
      </c>
      <c r="D48" s="7" t="n">
        <v>-11030</v>
      </c>
    </row>
    <row r="49" spans="1:7">
      <c r="A49" s="4" t="s">
        <v>105</v>
      </c>
      <c r="B49" s="9" t="n">
        <v>-0.07000000000000001</v>
      </c>
      <c r="D49" s="9" t="n">
        <v>-0.39</v>
      </c>
    </row>
    <row r="50" spans="1:7">
      <c r="A50" s="4" t="s">
        <v>102</v>
      </c>
      <c r="D50" s="7" t="n">
        <v>-453</v>
      </c>
    </row>
    <row r="51" spans="1:7">
      <c r="A51" s="3" t="s">
        <v>322</v>
      </c>
    </row>
    <row r="52" spans="1:7">
      <c r="A52" s="4" t="s">
        <v>147</v>
      </c>
      <c r="B52" s="7" t="n">
        <v>18212</v>
      </c>
      <c r="D52" s="5" t="n">
        <v>18212</v>
      </c>
    </row>
    <row r="53" spans="1:7">
      <c r="A53" s="4" t="s">
        <v>35</v>
      </c>
      <c r="B53" s="5" t="n">
        <v>2534</v>
      </c>
      <c r="D53" s="5" t="n">
        <v>2534</v>
      </c>
    </row>
    <row r="54" spans="1:7">
      <c r="A54" s="4" t="s">
        <v>38</v>
      </c>
      <c r="B54" s="5" t="n">
        <v>37716</v>
      </c>
      <c r="D54" s="5" t="n">
        <v>37716</v>
      </c>
    </row>
    <row r="55" spans="1:7">
      <c r="A55" s="4" t="s">
        <v>323</v>
      </c>
      <c r="B55" s="5" t="n">
        <v>82076</v>
      </c>
      <c r="D55" s="5" t="n">
        <v>82076</v>
      </c>
    </row>
    <row r="56" spans="1:7">
      <c r="A56" s="3" t="s">
        <v>324</v>
      </c>
    </row>
    <row r="57" spans="1:7">
      <c r="A57" s="4" t="s">
        <v>53</v>
      </c>
      <c r="B57" s="5" t="n">
        <v>4441</v>
      </c>
      <c r="D57" s="5" t="n">
        <v>4441</v>
      </c>
    </row>
    <row r="58" spans="1:7">
      <c r="A58" s="4" t="s">
        <v>54</v>
      </c>
      <c r="B58" s="5" t="n">
        <v>11772</v>
      </c>
      <c r="D58" s="5" t="n">
        <v>11772</v>
      </c>
    </row>
    <row r="59" spans="1:7">
      <c r="A59" s="4" t="s">
        <v>55</v>
      </c>
      <c r="B59" s="5" t="n">
        <v>976</v>
      </c>
      <c r="D59" s="5" t="n">
        <v>976</v>
      </c>
    </row>
    <row r="60" spans="1:7">
      <c r="A60" s="4" t="s">
        <v>56</v>
      </c>
      <c r="B60" s="5" t="n">
        <v>24933</v>
      </c>
      <c r="D60" s="5" t="n">
        <v>24933</v>
      </c>
    </row>
    <row r="61" spans="1:7">
      <c r="A61" s="4" t="s">
        <v>62</v>
      </c>
      <c r="B61" s="5" t="n">
        <v>35728</v>
      </c>
      <c r="D61" s="5" t="n">
        <v>35728</v>
      </c>
    </row>
    <row r="62" spans="1:7">
      <c r="A62" s="3" t="s">
        <v>64</v>
      </c>
    </row>
    <row r="63" spans="1:7">
      <c r="A63" s="4" t="s">
        <v>68</v>
      </c>
      <c r="B63" s="5" t="n">
        <v>-119589</v>
      </c>
      <c r="D63" s="5" t="n">
        <v>-119589</v>
      </c>
    </row>
    <row r="64" spans="1:7">
      <c r="A64" s="4" t="s">
        <v>69</v>
      </c>
      <c r="B64" s="5" t="n">
        <v>-3947</v>
      </c>
      <c r="D64" s="5" t="n">
        <v>-3947</v>
      </c>
    </row>
    <row r="65" spans="1:7">
      <c r="A65" s="4" t="s">
        <v>70</v>
      </c>
      <c r="B65" s="5" t="n">
        <v>46348</v>
      </c>
      <c r="D65" s="5" t="n">
        <v>46348</v>
      </c>
    </row>
    <row r="66" spans="1:7">
      <c r="A66" s="4" t="s">
        <v>71</v>
      </c>
      <c r="B66" s="5" t="n">
        <v>82076</v>
      </c>
      <c r="D66" s="5" t="n">
        <v>82076</v>
      </c>
    </row>
    <row r="67" spans="1:7">
      <c r="A67" s="4" t="s">
        <v>329</v>
      </c>
    </row>
    <row r="68" spans="1:7">
      <c r="A68" s="4" t="s">
        <v>87</v>
      </c>
      <c r="B68" s="5" t="n">
        <v>1163</v>
      </c>
      <c r="D68" s="5" t="n">
        <v>2757</v>
      </c>
    </row>
    <row r="69" spans="1:7">
      <c r="A69" s="4" t="s">
        <v>88</v>
      </c>
      <c r="B69" s="5" t="n">
        <v>683</v>
      </c>
      <c r="D69" s="5" t="n">
        <v>1115</v>
      </c>
    </row>
    <row r="70" spans="1:7">
      <c r="A70" s="4" t="s">
        <v>89</v>
      </c>
      <c r="B70" s="5" t="n">
        <v>480</v>
      </c>
      <c r="D70" s="5" t="n">
        <v>1642</v>
      </c>
    </row>
    <row r="71" spans="1:7">
      <c r="A71" s="4" t="s">
        <v>327</v>
      </c>
      <c r="B71" s="5" t="n">
        <v>480</v>
      </c>
      <c r="D71" s="5" t="n">
        <v>1642</v>
      </c>
    </row>
    <row r="72" spans="1:7">
      <c r="A72" s="4" t="s">
        <v>101</v>
      </c>
      <c r="B72" s="5" t="n">
        <v>480</v>
      </c>
      <c r="D72" s="5" t="n">
        <v>1642</v>
      </c>
    </row>
    <row r="73" spans="1:7">
      <c r="A73" s="4" t="s">
        <v>103</v>
      </c>
      <c r="B73" s="7" t="n">
        <v>480</v>
      </c>
      <c r="D73" s="7" t="n">
        <v>1469</v>
      </c>
    </row>
    <row r="74" spans="1:7">
      <c r="A74" s="4" t="s">
        <v>105</v>
      </c>
      <c r="B74" s="9" t="n">
        <v>0.02</v>
      </c>
      <c r="D74" s="9" t="n">
        <v>0.05</v>
      </c>
    </row>
    <row r="75" spans="1:7">
      <c r="A75" s="4" t="s">
        <v>102</v>
      </c>
      <c r="D75" s="7" t="n">
        <v>173</v>
      </c>
    </row>
    <row r="76" spans="1:7">
      <c r="A76" s="3" t="s">
        <v>322</v>
      </c>
    </row>
    <row r="77" spans="1:7">
      <c r="A77" s="4" t="s">
        <v>147</v>
      </c>
      <c r="B77" s="7" t="n">
        <v>-2160</v>
      </c>
      <c r="D77" s="5" t="n">
        <v>-2160</v>
      </c>
    </row>
    <row r="78" spans="1:7">
      <c r="A78" s="4" t="s">
        <v>35</v>
      </c>
      <c r="B78" s="5" t="n">
        <v>-959</v>
      </c>
      <c r="D78" s="5" t="n">
        <v>-959</v>
      </c>
    </row>
    <row r="79" spans="1:7">
      <c r="A79" s="4" t="s">
        <v>38</v>
      </c>
      <c r="B79" s="5" t="n">
        <v>-3119</v>
      </c>
      <c r="D79" s="5" t="n">
        <v>-3119</v>
      </c>
    </row>
    <row r="80" spans="1:7">
      <c r="A80" s="4" t="s">
        <v>323</v>
      </c>
      <c r="B80" s="5" t="n">
        <v>-3119</v>
      </c>
      <c r="D80" s="5" t="n">
        <v>-3119</v>
      </c>
    </row>
    <row r="81" spans="1:7">
      <c r="A81" s="3" t="s">
        <v>324</v>
      </c>
    </row>
    <row r="82" spans="1:7">
      <c r="A82" s="4" t="s">
        <v>53</v>
      </c>
      <c r="B82" s="5" t="n">
        <v>87</v>
      </c>
      <c r="D82" s="5" t="n">
        <v>87</v>
      </c>
    </row>
    <row r="83" spans="1:7">
      <c r="A83" s="4" t="s">
        <v>54</v>
      </c>
      <c r="B83" s="5" t="n">
        <v>-8115</v>
      </c>
      <c r="D83" s="5" t="n">
        <v>-8115</v>
      </c>
    </row>
    <row r="84" spans="1:7">
      <c r="A84" s="4" t="s">
        <v>55</v>
      </c>
      <c r="B84" s="5" t="n">
        <v>1542</v>
      </c>
      <c r="D84" s="5" t="n">
        <v>1542</v>
      </c>
    </row>
    <row r="85" spans="1:7">
      <c r="A85" s="4" t="s">
        <v>56</v>
      </c>
      <c r="B85" s="5" t="n">
        <v>-6486</v>
      </c>
      <c r="D85" s="5" t="n">
        <v>-6486</v>
      </c>
    </row>
    <row r="86" spans="1:7">
      <c r="A86" s="4" t="s">
        <v>62</v>
      </c>
      <c r="B86" s="5" t="n">
        <v>-6486</v>
      </c>
      <c r="D86" s="5" t="n">
        <v>-6486</v>
      </c>
    </row>
    <row r="87" spans="1:7">
      <c r="A87" s="3" t="s">
        <v>64</v>
      </c>
    </row>
    <row r="88" spans="1:7">
      <c r="A88" s="4" t="s">
        <v>68</v>
      </c>
      <c r="B88" s="5" t="n">
        <v>3360</v>
      </c>
      <c r="D88" s="5" t="n">
        <v>3360</v>
      </c>
    </row>
    <row r="89" spans="1:7">
      <c r="A89" s="4" t="s">
        <v>69</v>
      </c>
      <c r="B89" s="5" t="n">
        <v>7</v>
      </c>
      <c r="D89" s="5" t="n">
        <v>7</v>
      </c>
    </row>
    <row r="90" spans="1:7">
      <c r="A90" s="4" t="s">
        <v>70</v>
      </c>
      <c r="B90" s="5" t="n">
        <v>3367</v>
      </c>
      <c r="D90" s="5" t="n">
        <v>3367</v>
      </c>
    </row>
    <row r="91" spans="1:7">
      <c r="A91" s="4" t="s">
        <v>71</v>
      </c>
      <c r="B91" s="7" t="n">
        <v>-3119</v>
      </c>
      <c r="D91" s="7" t="n">
        <v>-31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30</v>
      </c>
      <c r="C1" s="2" t="s">
        <v>1</v>
      </c>
    </row>
    <row r="2" spans="1:5">
      <c r="C2" s="2" t="s">
        <v>2</v>
      </c>
      <c r="D2" s="2" t="s">
        <v>321</v>
      </c>
      <c r="E2" s="2" t="s">
        <v>30</v>
      </c>
    </row>
    <row r="3" spans="1:5">
      <c r="A3" s="4" t="s">
        <v>54</v>
      </c>
      <c r="C3" s="7" t="n">
        <v>3657</v>
      </c>
      <c r="D3" s="7" t="n">
        <v>4661</v>
      </c>
      <c r="E3" s="7" t="n">
        <v>8829</v>
      </c>
    </row>
    <row r="4" spans="1:5">
      <c r="A4" s="4" t="s">
        <v>331</v>
      </c>
      <c r="B4" s="4" t="s">
        <v>119</v>
      </c>
      <c r="C4" s="5" t="n">
        <v>102</v>
      </c>
      <c r="D4" s="7" t="n">
        <v>84</v>
      </c>
    </row>
    <row r="5" spans="1:5">
      <c r="A5" s="4" t="s">
        <v>332</v>
      </c>
      <c r="C5" s="5" t="n">
        <v>4745</v>
      </c>
    </row>
    <row r="6" spans="1:5">
      <c r="A6" s="4" t="s">
        <v>333</v>
      </c>
      <c r="C6" s="5" t="n">
        <v>2610</v>
      </c>
    </row>
    <row r="7" spans="1:5">
      <c r="A7" s="4" t="s">
        <v>334</v>
      </c>
      <c r="C7" s="5" t="n">
        <v>-3451</v>
      </c>
    </row>
    <row r="8" spans="1:5">
      <c r="A8" s="4" t="s">
        <v>335</v>
      </c>
      <c r="C8" s="5" t="n">
        <v>-145</v>
      </c>
    </row>
    <row r="9" spans="1:5">
      <c r="A9" s="4" t="s">
        <v>150</v>
      </c>
      <c r="C9" s="7" t="n">
        <v>3759</v>
      </c>
    </row>
    <row r="10" spans="1:5"/>
    <row r="11" spans="1:5">
      <c r="A11" s="4" t="s">
        <v>119</v>
      </c>
      <c r="B11" s="4" t="s">
        <v>336</v>
      </c>
    </row>
  </sheetData>
  <mergeCells count="3">
    <mergeCell ref="A1:B2"/>
    <mergeCell ref="A10:D10"/>
    <mergeCell ref="B11:D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85</v>
      </c>
      <c r="D1" s="2" t="s">
        <v>1</v>
      </c>
    </row>
    <row r="2" spans="1:5">
      <c r="B2" s="2" t="s">
        <v>2</v>
      </c>
      <c r="C2" s="2" t="s">
        <v>86</v>
      </c>
      <c r="D2" s="2" t="s">
        <v>2</v>
      </c>
      <c r="E2" s="2" t="s">
        <v>86</v>
      </c>
    </row>
    <row r="3" spans="1:5">
      <c r="A3" s="4" t="s">
        <v>338</v>
      </c>
      <c r="B3" s="7" t="n">
        <v>24744</v>
      </c>
      <c r="C3" s="7" t="n">
        <v>21796</v>
      </c>
      <c r="D3" s="7" t="n">
        <v>69837</v>
      </c>
      <c r="E3" s="7" t="n">
        <v>62141</v>
      </c>
    </row>
    <row r="4" spans="1:5">
      <c r="A4" s="4" t="s">
        <v>339</v>
      </c>
    </row>
    <row r="5" spans="1:5">
      <c r="A5" s="4" t="s">
        <v>338</v>
      </c>
      <c r="B5" s="5" t="n">
        <v>15975</v>
      </c>
      <c r="D5" s="5" t="n">
        <v>46158</v>
      </c>
    </row>
    <row r="6" spans="1:5">
      <c r="A6" s="4" t="s">
        <v>340</v>
      </c>
    </row>
    <row r="7" spans="1:5">
      <c r="A7" s="4" t="s">
        <v>338</v>
      </c>
      <c r="B7" s="5" t="n">
        <v>4853</v>
      </c>
      <c r="D7" s="5" t="n">
        <v>12626</v>
      </c>
    </row>
    <row r="8" spans="1:5">
      <c r="A8" s="4" t="s">
        <v>341</v>
      </c>
    </row>
    <row r="9" spans="1:5">
      <c r="A9" s="4" t="s">
        <v>338</v>
      </c>
      <c r="B9" s="5" t="n">
        <v>3599</v>
      </c>
      <c r="D9" s="5" t="n">
        <v>10583</v>
      </c>
    </row>
    <row r="10" spans="1:5">
      <c r="A10" s="4" t="s">
        <v>342</v>
      </c>
    </row>
    <row r="11" spans="1:5">
      <c r="A11" s="4" t="s">
        <v>338</v>
      </c>
      <c r="B11" s="5" t="n">
        <v>317</v>
      </c>
      <c r="D11" s="5" t="n">
        <v>470</v>
      </c>
    </row>
    <row r="12" spans="1:5">
      <c r="A12" s="4" t="s">
        <v>317</v>
      </c>
    </row>
    <row r="13" spans="1:5">
      <c r="A13" s="4" t="s">
        <v>338</v>
      </c>
      <c r="B13" s="5" t="n">
        <v>21026</v>
      </c>
      <c r="D13" s="5" t="n">
        <v>60299</v>
      </c>
    </row>
    <row r="14" spans="1:5">
      <c r="A14" s="4" t="s">
        <v>343</v>
      </c>
    </row>
    <row r="15" spans="1:5">
      <c r="A15" s="4" t="s">
        <v>338</v>
      </c>
      <c r="B15" s="5" t="n">
        <v>3718</v>
      </c>
      <c r="D15" s="5" t="n">
        <v>9538</v>
      </c>
    </row>
    <row r="16" spans="1:5">
      <c r="A16" s="4" t="s">
        <v>314</v>
      </c>
    </row>
    <row r="17" spans="1:5">
      <c r="A17" s="4" t="s">
        <v>338</v>
      </c>
      <c r="B17" s="5" t="n">
        <v>19589</v>
      </c>
      <c r="C17" s="5" t="n">
        <v>16700</v>
      </c>
      <c r="D17" s="5" t="n">
        <v>56929</v>
      </c>
      <c r="E17" s="5" t="n">
        <v>48542</v>
      </c>
    </row>
    <row r="18" spans="1:5">
      <c r="A18" s="4" t="s">
        <v>344</v>
      </c>
    </row>
    <row r="19" spans="1:5">
      <c r="A19" s="4" t="s">
        <v>338</v>
      </c>
      <c r="B19" s="5" t="n">
        <v>14883</v>
      </c>
      <c r="D19" s="5" t="n">
        <v>42973</v>
      </c>
    </row>
    <row r="20" spans="1:5">
      <c r="A20" s="4" t="s">
        <v>345</v>
      </c>
    </row>
    <row r="21" spans="1:5">
      <c r="A21" s="4" t="s">
        <v>338</v>
      </c>
      <c r="B21" s="5" t="n">
        <v>1010</v>
      </c>
      <c r="D21" s="5" t="n">
        <v>3201</v>
      </c>
    </row>
    <row r="22" spans="1:5">
      <c r="A22" s="4" t="s">
        <v>346</v>
      </c>
    </row>
    <row r="23" spans="1:5">
      <c r="A23" s="4" t="s">
        <v>338</v>
      </c>
      <c r="B23" s="5" t="n">
        <v>3445</v>
      </c>
      <c r="D23" s="5" t="n">
        <v>10394</v>
      </c>
    </row>
    <row r="24" spans="1:5">
      <c r="A24" s="4" t="s">
        <v>347</v>
      </c>
    </row>
    <row r="25" spans="1:5">
      <c r="A25" s="4" t="s">
        <v>338</v>
      </c>
      <c r="B25" s="5" t="n">
        <v>251</v>
      </c>
      <c r="D25" s="5" t="n">
        <v>361</v>
      </c>
    </row>
    <row r="26" spans="1:5">
      <c r="A26" s="4" t="s">
        <v>348</v>
      </c>
    </row>
    <row r="27" spans="1:5">
      <c r="A27" s="4" t="s">
        <v>338</v>
      </c>
      <c r="B27" s="5" t="n">
        <v>19589</v>
      </c>
      <c r="D27" s="5" t="n">
        <v>56929</v>
      </c>
    </row>
    <row r="28" spans="1:5">
      <c r="A28" s="4" t="s">
        <v>349</v>
      </c>
    </row>
    <row r="29" spans="1:5">
      <c r="A29" s="4" t="s">
        <v>338</v>
      </c>
      <c r="B29" s="4" t="s">
        <v>43</v>
      </c>
      <c r="D29" s="4" t="s">
        <v>43</v>
      </c>
    </row>
    <row r="30" spans="1:5">
      <c r="A30" s="4" t="s">
        <v>315</v>
      </c>
    </row>
    <row r="31" spans="1:5">
      <c r="A31" s="4" t="s">
        <v>338</v>
      </c>
      <c r="B31" s="5" t="n">
        <v>5155</v>
      </c>
      <c r="C31" s="7" t="n">
        <v>5096</v>
      </c>
      <c r="D31" s="5" t="n">
        <v>12908</v>
      </c>
      <c r="E31" s="7" t="n">
        <v>13599</v>
      </c>
    </row>
    <row r="32" spans="1:5">
      <c r="A32" s="4" t="s">
        <v>350</v>
      </c>
    </row>
    <row r="33" spans="1:5">
      <c r="A33" s="4" t="s">
        <v>338</v>
      </c>
      <c r="B33" s="5" t="n">
        <v>1092</v>
      </c>
      <c r="D33" s="5" t="n">
        <v>3185</v>
      </c>
    </row>
    <row r="34" spans="1:5">
      <c r="A34" s="4" t="s">
        <v>351</v>
      </c>
    </row>
    <row r="35" spans="1:5">
      <c r="A35" s="4" t="s">
        <v>338</v>
      </c>
      <c r="B35" s="5" t="n">
        <v>3843</v>
      </c>
      <c r="D35" s="5" t="n">
        <v>9425</v>
      </c>
    </row>
    <row r="36" spans="1:5">
      <c r="A36" s="4" t="s">
        <v>352</v>
      </c>
    </row>
    <row r="37" spans="1:5">
      <c r="A37" s="4" t="s">
        <v>338</v>
      </c>
      <c r="B37" s="5" t="n">
        <v>154</v>
      </c>
      <c r="D37" s="5" t="n">
        <v>189</v>
      </c>
    </row>
    <row r="38" spans="1:5">
      <c r="A38" s="4" t="s">
        <v>353</v>
      </c>
    </row>
    <row r="39" spans="1:5">
      <c r="A39" s="4" t="s">
        <v>338</v>
      </c>
      <c r="B39" s="5" t="n">
        <v>66</v>
      </c>
      <c r="D39" s="5" t="n">
        <v>109</v>
      </c>
    </row>
    <row r="40" spans="1:5">
      <c r="A40" s="4" t="s">
        <v>354</v>
      </c>
    </row>
    <row r="41" spans="1:5">
      <c r="A41" s="4" t="s">
        <v>338</v>
      </c>
      <c r="B41" s="5" t="n">
        <v>1437</v>
      </c>
      <c r="D41" s="5" t="n">
        <v>3370</v>
      </c>
    </row>
    <row r="42" spans="1:5">
      <c r="A42" s="4" t="s">
        <v>355</v>
      </c>
    </row>
    <row r="43" spans="1:5">
      <c r="A43" s="4" t="s">
        <v>338</v>
      </c>
      <c r="B43" s="5" t="n">
        <v>3718</v>
      </c>
      <c r="D43" s="5" t="n">
        <v>9538</v>
      </c>
    </row>
    <row r="44" spans="1:5">
      <c r="A44" s="4" t="s">
        <v>356</v>
      </c>
    </row>
    <row r="45" spans="1:5">
      <c r="A45" s="4" t="s">
        <v>338</v>
      </c>
      <c r="B45" s="5" t="n">
        <v>11736</v>
      </c>
      <c r="D45" s="5" t="n">
        <v>33514</v>
      </c>
    </row>
    <row r="46" spans="1:5">
      <c r="A46" s="4" t="s">
        <v>357</v>
      </c>
    </row>
    <row r="47" spans="1:5">
      <c r="A47" s="4" t="s">
        <v>338</v>
      </c>
      <c r="B47" s="5" t="n">
        <v>11736</v>
      </c>
      <c r="D47" s="5" t="n">
        <v>33514</v>
      </c>
    </row>
    <row r="48" spans="1:5">
      <c r="A48" s="4" t="s">
        <v>358</v>
      </c>
    </row>
    <row r="49" spans="1:5">
      <c r="A49" s="4" t="s">
        <v>338</v>
      </c>
      <c r="B49" s="4" t="s">
        <v>43</v>
      </c>
      <c r="D49" s="4" t="s">
        <v>43</v>
      </c>
    </row>
    <row r="50" spans="1:5">
      <c r="A50" s="4" t="s">
        <v>359</v>
      </c>
    </row>
    <row r="51" spans="1:5">
      <c r="A51" s="4" t="s">
        <v>338</v>
      </c>
      <c r="B51" s="5" t="n">
        <v>13008</v>
      </c>
      <c r="D51" s="5" t="n">
        <v>36323</v>
      </c>
    </row>
    <row r="52" spans="1:5">
      <c r="A52" s="4" t="s">
        <v>360</v>
      </c>
    </row>
    <row r="53" spans="1:5">
      <c r="A53" s="4" t="s">
        <v>338</v>
      </c>
      <c r="B53" s="5" t="n">
        <v>7853</v>
      </c>
      <c r="D53" s="5" t="n">
        <v>23415</v>
      </c>
    </row>
    <row r="54" spans="1:5">
      <c r="A54" s="4" t="s">
        <v>361</v>
      </c>
    </row>
    <row r="55" spans="1:5">
      <c r="A55" s="4" t="s">
        <v>338</v>
      </c>
      <c r="B55" s="7" t="n">
        <v>5155</v>
      </c>
      <c r="D55" s="7" t="n">
        <v>129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2</v>
      </c>
      <c r="B1" s="2" t="s">
        <v>2</v>
      </c>
      <c r="C1" s="2" t="s">
        <v>30</v>
      </c>
    </row>
    <row r="2" spans="1:3">
      <c r="A2" s="4" t="s">
        <v>363</v>
      </c>
      <c r="B2" s="10" t="n">
        <v>1.8</v>
      </c>
      <c r="C2" s="10"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5</v>
      </c>
      <c r="D1" s="2" t="s">
        <v>1</v>
      </c>
    </row>
    <row r="2" spans="1:5">
      <c r="B2" s="2" t="s">
        <v>2</v>
      </c>
      <c r="C2" s="2" t="s">
        <v>86</v>
      </c>
      <c r="D2" s="2" t="s">
        <v>2</v>
      </c>
      <c r="E2" s="2" t="s">
        <v>86</v>
      </c>
    </row>
    <row r="3" spans="1:5">
      <c r="A3" s="4" t="s">
        <v>103</v>
      </c>
      <c r="B3" s="7" t="n">
        <v>-1534</v>
      </c>
      <c r="C3" s="7" t="n">
        <v>-1902</v>
      </c>
      <c r="D3" s="7" t="n">
        <v>-9561</v>
      </c>
      <c r="E3" s="7" t="n">
        <v>-7324</v>
      </c>
    </row>
    <row r="4" spans="1:5">
      <c r="A4" s="3" t="s">
        <v>107</v>
      </c>
    </row>
    <row r="5" spans="1:5">
      <c r="A5" s="4" t="s">
        <v>108</v>
      </c>
      <c r="B5" s="5" t="n">
        <v>-48</v>
      </c>
      <c r="C5" s="5" t="n">
        <v>771</v>
      </c>
      <c r="D5" s="5" t="n">
        <v>-430</v>
      </c>
      <c r="E5" s="5" t="n">
        <v>1971</v>
      </c>
    </row>
    <row r="6" spans="1:5">
      <c r="A6" s="4" t="s">
        <v>109</v>
      </c>
      <c r="B6" s="7" t="n">
        <v>-1582</v>
      </c>
      <c r="C6" s="7" t="n">
        <v>-1131</v>
      </c>
      <c r="D6" s="7" t="n">
        <v>-9991</v>
      </c>
      <c r="E6" s="7" t="n">
        <v>-53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64</v>
      </c>
      <c r="B1" s="2" t="s">
        <v>2</v>
      </c>
      <c r="C1" s="2" t="s">
        <v>321</v>
      </c>
      <c r="D1" s="2" t="s">
        <v>30</v>
      </c>
    </row>
    <row r="2" spans="1:4">
      <c r="A2" s="4" t="s">
        <v>365</v>
      </c>
      <c r="B2" s="7" t="n">
        <v>9872</v>
      </c>
      <c r="D2" s="7" t="n">
        <v>10792</v>
      </c>
    </row>
    <row r="3" spans="1:4">
      <c r="A3" s="4" t="s">
        <v>366</v>
      </c>
      <c r="B3" s="5" t="n">
        <v>3830</v>
      </c>
      <c r="D3" s="5" t="n">
        <v>3287</v>
      </c>
    </row>
    <row r="4" spans="1:4">
      <c r="A4" s="4" t="s">
        <v>367</v>
      </c>
      <c r="B4" s="5" t="n">
        <v>3554</v>
      </c>
      <c r="D4" s="5" t="n">
        <v>759</v>
      </c>
    </row>
    <row r="5" spans="1:4">
      <c r="A5" s="4" t="s">
        <v>368</v>
      </c>
      <c r="B5" s="5" t="n">
        <v>-1204</v>
      </c>
      <c r="D5" s="5" t="n">
        <v>-946</v>
      </c>
    </row>
    <row r="6" spans="1:4">
      <c r="A6" s="4" t="s">
        <v>369</v>
      </c>
      <c r="B6" s="7" t="n">
        <v>16052</v>
      </c>
      <c r="C6" s="7" t="n">
        <v>12828</v>
      </c>
      <c r="D6" s="7" t="n">
        <v>138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0</v>
      </c>
      <c r="D1" s="2" t="s">
        <v>371</v>
      </c>
    </row>
    <row r="2" spans="1:4">
      <c r="A2" s="4" t="s">
        <v>372</v>
      </c>
      <c r="B2" s="7" t="n">
        <v>1791</v>
      </c>
      <c r="C2" s="7" t="n">
        <v>1865</v>
      </c>
    </row>
    <row r="3" spans="1:4">
      <c r="A3" s="4" t="s">
        <v>373</v>
      </c>
    </row>
    <row r="4" spans="1:4">
      <c r="A4" s="4" t="s">
        <v>372</v>
      </c>
      <c r="B4" s="7" t="n">
        <v>1700</v>
      </c>
      <c r="C4" s="7" t="n">
        <v>1800</v>
      </c>
      <c r="D4" s="7" t="n">
        <v>1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4" t="s">
        <v>37</v>
      </c>
      <c r="B2" s="7" t="n">
        <v>1769</v>
      </c>
      <c r="C2" s="7" t="n">
        <v>1593</v>
      </c>
    </row>
    <row r="3" spans="1:3">
      <c r="A3" s="4" t="s">
        <v>46</v>
      </c>
      <c r="B3" s="7" t="n">
        <v>1791</v>
      </c>
      <c r="C3" s="7" t="n">
        <v>18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5</v>
      </c>
      <c r="B1" s="2" t="s">
        <v>376</v>
      </c>
      <c r="C1" s="2" t="s">
        <v>377</v>
      </c>
      <c r="D1" s="2" t="s">
        <v>2</v>
      </c>
      <c r="E1" s="2" t="s">
        <v>30</v>
      </c>
      <c r="F1" s="2" t="s">
        <v>86</v>
      </c>
    </row>
    <row r="2" spans="1:6">
      <c r="A2" s="4" t="s">
        <v>378</v>
      </c>
      <c r="B2" s="7" t="n">
        <v>0</v>
      </c>
      <c r="C2" s="7" t="n">
        <v>1300</v>
      </c>
      <c r="D2" s="7" t="n">
        <v>1263</v>
      </c>
    </row>
    <row r="3" spans="1:6">
      <c r="A3" s="4" t="s">
        <v>379</v>
      </c>
      <c r="D3" s="5" t="n">
        <v>16243</v>
      </c>
      <c r="E3" s="7" t="n">
        <v>17641</v>
      </c>
      <c r="F3" s="7" t="n">
        <v>20737</v>
      </c>
    </row>
    <row r="4" spans="1:6">
      <c r="A4" s="4" t="s">
        <v>315</v>
      </c>
    </row>
    <row r="5" spans="1:6">
      <c r="A5" s="4" t="s">
        <v>378</v>
      </c>
      <c r="D5" s="5" t="n">
        <v>1263</v>
      </c>
    </row>
    <row r="6" spans="1:6">
      <c r="A6" s="4" t="s">
        <v>379</v>
      </c>
      <c r="D6" s="5" t="n">
        <v>3154</v>
      </c>
      <c r="E6" s="5" t="n">
        <v>4549</v>
      </c>
      <c r="F6" s="7" t="n">
        <v>7645</v>
      </c>
    </row>
    <row r="7" spans="1:6">
      <c r="A7" s="4" t="s">
        <v>380</v>
      </c>
    </row>
    <row r="8" spans="1:6">
      <c r="A8" s="4" t="s">
        <v>379</v>
      </c>
      <c r="D8" s="7" t="n">
        <v>3200</v>
      </c>
      <c r="E8" s="7" t="n">
        <v>4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376</v>
      </c>
      <c r="C1" s="2" t="s">
        <v>377</v>
      </c>
      <c r="D1" s="2" t="s">
        <v>2</v>
      </c>
    </row>
    <row r="2" spans="1:4">
      <c r="A2" s="4" t="s">
        <v>382</v>
      </c>
      <c r="D2" s="7" t="n">
        <v>17641</v>
      </c>
    </row>
    <row r="3" spans="1:4">
      <c r="A3" s="4" t="s">
        <v>383</v>
      </c>
      <c r="D3" s="5" t="n">
        <v>-135</v>
      </c>
    </row>
    <row r="4" spans="1:4">
      <c r="A4" s="4" t="s">
        <v>384</v>
      </c>
      <c r="B4" s="7" t="n">
        <v>0</v>
      </c>
      <c r="C4" s="7" t="n">
        <v>-1300</v>
      </c>
      <c r="D4" s="5" t="n">
        <v>-1263</v>
      </c>
    </row>
    <row r="5" spans="1:4">
      <c r="A5" s="4" t="s">
        <v>382</v>
      </c>
      <c r="D5" s="5" t="n">
        <v>16243</v>
      </c>
    </row>
    <row r="6" spans="1:4">
      <c r="A6" s="4" t="s">
        <v>314</v>
      </c>
    </row>
    <row r="7" spans="1:4">
      <c r="A7" s="4" t="s">
        <v>382</v>
      </c>
      <c r="D7" s="5" t="n">
        <v>13092</v>
      </c>
    </row>
    <row r="8" spans="1:4">
      <c r="A8" s="4" t="s">
        <v>383</v>
      </c>
      <c r="D8" s="5" t="n">
        <v>-3</v>
      </c>
    </row>
    <row r="9" spans="1:4">
      <c r="A9" s="4" t="s">
        <v>384</v>
      </c>
      <c r="D9" s="4" t="s">
        <v>43</v>
      </c>
    </row>
    <row r="10" spans="1:4">
      <c r="A10" s="4" t="s">
        <v>382</v>
      </c>
      <c r="D10" s="5" t="n">
        <v>13089</v>
      </c>
    </row>
    <row r="11" spans="1:4">
      <c r="A11" s="4" t="s">
        <v>315</v>
      </c>
    </row>
    <row r="12" spans="1:4">
      <c r="A12" s="4" t="s">
        <v>382</v>
      </c>
      <c r="D12" s="5" t="n">
        <v>4549</v>
      </c>
    </row>
    <row r="13" spans="1:4">
      <c r="A13" s="4" t="s">
        <v>383</v>
      </c>
      <c r="D13" s="5" t="n">
        <v>-132</v>
      </c>
    </row>
    <row r="14" spans="1:4">
      <c r="A14" s="4" t="s">
        <v>384</v>
      </c>
      <c r="D14" s="5" t="n">
        <v>-1263</v>
      </c>
    </row>
    <row r="15" spans="1:4">
      <c r="A15" s="4" t="s">
        <v>382</v>
      </c>
      <c r="D15" s="5" t="n">
        <v>3154</v>
      </c>
    </row>
    <row r="16" spans="1:4">
      <c r="A16" s="4" t="s">
        <v>385</v>
      </c>
    </row>
    <row r="17" spans="1:4">
      <c r="A17" s="4" t="s">
        <v>382</v>
      </c>
      <c r="D17" s="4" t="s">
        <v>43</v>
      </c>
    </row>
    <row r="18" spans="1:4">
      <c r="A18" s="4" t="s">
        <v>383</v>
      </c>
      <c r="D18" s="4" t="s">
        <v>43</v>
      </c>
    </row>
    <row r="19" spans="1:4">
      <c r="A19" s="4" t="s">
        <v>384</v>
      </c>
      <c r="D19" s="4" t="s">
        <v>43</v>
      </c>
    </row>
    <row r="20" spans="1:4">
      <c r="A20" s="4" t="s">
        <v>382</v>
      </c>
      <c r="D20" s="4" t="s">
        <v>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386</v>
      </c>
      <c r="B1" s="2" t="s">
        <v>387</v>
      </c>
      <c r="C1" s="2" t="s">
        <v>85</v>
      </c>
      <c r="F1" s="2" t="s">
        <v>1</v>
      </c>
    </row>
    <row r="2" spans="1:8">
      <c r="B2" s="2" t="s">
        <v>388</v>
      </c>
      <c r="C2" s="2" t="s">
        <v>2</v>
      </c>
      <c r="D2" s="2" t="s">
        <v>86</v>
      </c>
      <c r="E2" s="2" t="s">
        <v>389</v>
      </c>
      <c r="F2" s="2" t="s">
        <v>2</v>
      </c>
      <c r="G2" s="2" t="s">
        <v>86</v>
      </c>
      <c r="H2" s="2" t="s">
        <v>30</v>
      </c>
    </row>
    <row r="3" spans="1:8">
      <c r="A3" s="4" t="s">
        <v>390</v>
      </c>
      <c r="C3" s="7" t="n">
        <v>4</v>
      </c>
      <c r="D3" s="7" t="n">
        <v>5</v>
      </c>
      <c r="F3" s="7" t="n">
        <v>13</v>
      </c>
      <c r="G3" s="7" t="n">
        <v>13</v>
      </c>
    </row>
    <row r="4" spans="1:8">
      <c r="A4" s="4" t="s">
        <v>391</v>
      </c>
      <c r="F4" s="4" t="s">
        <v>43</v>
      </c>
      <c r="G4" s="5" t="n">
        <v>19</v>
      </c>
    </row>
    <row r="5" spans="1:8">
      <c r="A5" s="4" t="s">
        <v>392</v>
      </c>
      <c r="C5" s="5" t="n">
        <v>500</v>
      </c>
      <c r="F5" s="5" t="n">
        <v>500</v>
      </c>
      <c r="G5" s="4" t="s">
        <v>43</v>
      </c>
    </row>
    <row r="6" spans="1:8">
      <c r="A6" s="4" t="s">
        <v>393</v>
      </c>
    </row>
    <row r="7" spans="1:8">
      <c r="A7" s="4" t="s">
        <v>392</v>
      </c>
      <c r="B7" s="7" t="n">
        <v>500</v>
      </c>
    </row>
    <row r="8" spans="1:8">
      <c r="A8" s="4" t="s">
        <v>394</v>
      </c>
      <c r="B8" s="4" t="s">
        <v>395</v>
      </c>
    </row>
    <row r="9" spans="1:8">
      <c r="A9" s="4" t="s">
        <v>396</v>
      </c>
      <c r="B9" s="7" t="n">
        <v>3000</v>
      </c>
    </row>
    <row r="10" spans="1:8">
      <c r="A10" s="4" t="s">
        <v>397</v>
      </c>
      <c r="B10" s="4" t="s">
        <v>398</v>
      </c>
    </row>
    <row r="11" spans="1:8">
      <c r="A11" s="4" t="s">
        <v>399</v>
      </c>
    </row>
    <row r="12" spans="1:8">
      <c r="A12" s="4" t="s">
        <v>400</v>
      </c>
      <c r="E12" s="4" t="s">
        <v>401</v>
      </c>
    </row>
    <row r="13" spans="1:8">
      <c r="A13" s="4" t="s">
        <v>402</v>
      </c>
      <c r="C13" s="5" t="n">
        <v>300</v>
      </c>
      <c r="E13" s="7" t="n">
        <v>400</v>
      </c>
      <c r="F13" s="5" t="n">
        <v>300</v>
      </c>
      <c r="H13" s="7" t="n">
        <v>300</v>
      </c>
    </row>
    <row r="14" spans="1:8">
      <c r="A14" s="4" t="s">
        <v>403</v>
      </c>
      <c r="E14" s="4" t="s">
        <v>404</v>
      </c>
    </row>
    <row r="15" spans="1:8">
      <c r="A15" s="4" t="s">
        <v>405</v>
      </c>
      <c r="C15" s="7" t="n">
        <v>0</v>
      </c>
      <c r="F15" s="7" t="n">
        <v>0</v>
      </c>
    </row>
  </sheetData>
  <mergeCells count="3">
    <mergeCell ref="A1:A2"/>
    <mergeCell ref="C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406</v>
      </c>
      <c r="B1" s="2" t="s">
        <v>85</v>
      </c>
      <c r="D1" s="2" t="s">
        <v>1</v>
      </c>
    </row>
    <row r="2" spans="1:5">
      <c r="B2" s="2" t="s">
        <v>297</v>
      </c>
      <c r="C2" s="2" t="s">
        <v>298</v>
      </c>
      <c r="D2" s="2" t="s">
        <v>297</v>
      </c>
      <c r="E2" s="2" t="s">
        <v>298</v>
      </c>
    </row>
    <row r="3" spans="1:5">
      <c r="A3" s="4" t="s">
        <v>407</v>
      </c>
      <c r="B3" s="7" t="n">
        <v>38</v>
      </c>
      <c r="C3" s="7" t="n">
        <v>20</v>
      </c>
      <c r="D3" s="7" t="n">
        <v>164</v>
      </c>
      <c r="E3" s="7" t="n">
        <v>55</v>
      </c>
    </row>
    <row r="4" spans="1:5">
      <c r="A4" s="4" t="s">
        <v>408</v>
      </c>
    </row>
    <row r="5" spans="1:5">
      <c r="A5" s="4" t="s">
        <v>409</v>
      </c>
      <c r="B5" s="5" t="n">
        <v>1</v>
      </c>
      <c r="D5" s="5" t="n">
        <v>1</v>
      </c>
    </row>
    <row r="6" spans="1:5">
      <c r="A6" s="4" t="s">
        <v>410</v>
      </c>
      <c r="D6" s="4" t="s">
        <v>4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85</v>
      </c>
      <c r="D1" s="2" t="s">
        <v>1</v>
      </c>
    </row>
    <row r="2" spans="1:5">
      <c r="B2" s="2" t="s">
        <v>2</v>
      </c>
      <c r="C2" s="2" t="s">
        <v>86</v>
      </c>
      <c r="D2" s="2" t="s">
        <v>2</v>
      </c>
      <c r="E2" s="2" t="s">
        <v>86</v>
      </c>
    </row>
    <row r="3" spans="1:5">
      <c r="A3" s="4" t="s">
        <v>413</v>
      </c>
      <c r="B3" s="5" t="n">
        <v>0</v>
      </c>
      <c r="D3" s="5" t="n">
        <v>0</v>
      </c>
    </row>
    <row r="4" spans="1:5">
      <c r="A4" s="4" t="s">
        <v>414</v>
      </c>
      <c r="B4" s="7" t="n">
        <v>42</v>
      </c>
      <c r="C4" s="7" t="n">
        <v>109</v>
      </c>
      <c r="D4" s="7" t="n">
        <v>188</v>
      </c>
      <c r="E4" s="7" t="n">
        <v>3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15</v>
      </c>
      <c r="B1" s="2" t="s">
        <v>85</v>
      </c>
      <c r="D1" s="2" t="s">
        <v>1</v>
      </c>
    </row>
    <row r="2" spans="1:5">
      <c r="B2" s="2" t="s">
        <v>2</v>
      </c>
      <c r="C2" s="2" t="s">
        <v>86</v>
      </c>
      <c r="D2" s="2" t="s">
        <v>2</v>
      </c>
      <c r="E2" s="2" t="s">
        <v>86</v>
      </c>
    </row>
    <row r="3" spans="1:5">
      <c r="A3" s="4" t="s">
        <v>416</v>
      </c>
      <c r="D3" s="5" t="n">
        <v>6</v>
      </c>
    </row>
    <row r="4" spans="1:5">
      <c r="A4" s="4" t="s">
        <v>417</v>
      </c>
      <c r="B4" s="4" t="s">
        <v>418</v>
      </c>
      <c r="C4" s="4" t="s">
        <v>418</v>
      </c>
      <c r="D4" s="4" t="s">
        <v>418</v>
      </c>
      <c r="E4" s="4" t="s">
        <v>418</v>
      </c>
    </row>
    <row r="5" spans="1:5">
      <c r="A5" s="4" t="s">
        <v>310</v>
      </c>
    </row>
    <row r="6" spans="1:5">
      <c r="A6" s="4" t="s">
        <v>311</v>
      </c>
      <c r="D6" s="5" t="n">
        <v>2</v>
      </c>
    </row>
    <row r="7" spans="1:5">
      <c r="A7" s="4" t="s">
        <v>314</v>
      </c>
    </row>
    <row r="8" spans="1:5">
      <c r="A8" s="4" t="s">
        <v>419</v>
      </c>
      <c r="B8" s="7" t="n">
        <v>207</v>
      </c>
      <c r="C8" s="7" t="n">
        <v>184</v>
      </c>
      <c r="D8" s="7" t="n">
        <v>627</v>
      </c>
      <c r="E8" s="7" t="n">
        <v>496</v>
      </c>
    </row>
    <row r="9" spans="1:5">
      <c r="A9" s="4" t="s">
        <v>420</v>
      </c>
    </row>
    <row r="10" spans="1:5">
      <c r="A10" s="4" t="s">
        <v>417</v>
      </c>
      <c r="B10" s="4" t="s">
        <v>421</v>
      </c>
      <c r="C10" s="4" t="s">
        <v>422</v>
      </c>
      <c r="D10" s="4" t="s">
        <v>423</v>
      </c>
      <c r="E10" s="4" t="s">
        <v>424</v>
      </c>
    </row>
    <row r="11" spans="1:5">
      <c r="A11" s="4" t="s">
        <v>425</v>
      </c>
    </row>
    <row r="12" spans="1:5">
      <c r="A12" s="4" t="s">
        <v>417</v>
      </c>
      <c r="B12" s="4" t="s">
        <v>426</v>
      </c>
      <c r="C12" s="4" t="s">
        <v>427</v>
      </c>
      <c r="D12" s="4" t="s">
        <v>428</v>
      </c>
      <c r="E12" s="4" t="s">
        <v>4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 customWidth="1" max="9" min="9" width="14"/>
    <col customWidth="1" max="10" min="10" width="14"/>
  </cols>
  <sheetData>
    <row r="1" spans="1:10">
      <c r="A1" s="1" t="s">
        <v>430</v>
      </c>
      <c r="B1" s="2" t="s">
        <v>85</v>
      </c>
      <c r="E1" s="2" t="s">
        <v>1</v>
      </c>
    </row>
    <row r="2" spans="1:10">
      <c r="B2" s="2" t="s">
        <v>2</v>
      </c>
      <c r="D2" s="2" t="s">
        <v>86</v>
      </c>
      <c r="E2" s="2" t="s">
        <v>2</v>
      </c>
      <c r="G2" s="2" t="s">
        <v>86</v>
      </c>
      <c r="I2" s="2" t="s">
        <v>321</v>
      </c>
      <c r="J2" s="2" t="s">
        <v>30</v>
      </c>
    </row>
    <row r="3" spans="1:10">
      <c r="A3" s="4" t="s">
        <v>338</v>
      </c>
      <c r="B3" s="7" t="n">
        <v>24744</v>
      </c>
      <c r="D3" s="7" t="n">
        <v>21796</v>
      </c>
      <c r="E3" s="7" t="n">
        <v>69837</v>
      </c>
      <c r="G3" s="7" t="n">
        <v>62141</v>
      </c>
    </row>
    <row r="4" spans="1:10">
      <c r="A4" s="4" t="s">
        <v>92</v>
      </c>
      <c r="B4" s="5" t="n">
        <v>742</v>
      </c>
      <c r="C4" s="4" t="s">
        <v>119</v>
      </c>
      <c r="D4" s="5" t="n">
        <v>705</v>
      </c>
      <c r="E4" s="5" t="n">
        <v>2245</v>
      </c>
      <c r="F4" s="4" t="s">
        <v>119</v>
      </c>
      <c r="G4" s="5" t="n">
        <v>2132</v>
      </c>
      <c r="H4" s="4" t="s">
        <v>129</v>
      </c>
    </row>
    <row r="5" spans="1:10">
      <c r="A5" s="4" t="s">
        <v>100</v>
      </c>
      <c r="B5" s="5" t="n">
        <v>132</v>
      </c>
      <c r="D5" s="5" t="n">
        <v>137</v>
      </c>
      <c r="E5" s="5" t="n">
        <v>370</v>
      </c>
      <c r="G5" s="5" t="n">
        <v>374</v>
      </c>
    </row>
    <row r="6" spans="1:10">
      <c r="A6" s="4" t="s">
        <v>327</v>
      </c>
      <c r="B6" s="5" t="n">
        <v>-1484</v>
      </c>
      <c r="D6" s="5" t="n">
        <v>-2019</v>
      </c>
      <c r="E6" s="5" t="n">
        <v>-9432</v>
      </c>
      <c r="G6" s="5" t="n">
        <v>-7679</v>
      </c>
    </row>
    <row r="7" spans="1:10">
      <c r="A7" s="4" t="s">
        <v>323</v>
      </c>
      <c r="B7" s="5" t="n">
        <v>78957</v>
      </c>
      <c r="D7" s="5" t="n">
        <v>79577</v>
      </c>
      <c r="E7" s="5" t="n">
        <v>78957</v>
      </c>
      <c r="G7" s="5" t="n">
        <v>79577</v>
      </c>
      <c r="I7" s="7" t="n">
        <v>86329</v>
      </c>
      <c r="J7" s="7" t="n">
        <v>87909</v>
      </c>
    </row>
    <row r="8" spans="1:10">
      <c r="A8" s="4" t="s">
        <v>431</v>
      </c>
      <c r="B8" s="5" t="n">
        <v>14397</v>
      </c>
      <c r="D8" s="5" t="n">
        <v>15852</v>
      </c>
      <c r="E8" s="5" t="n">
        <v>14397</v>
      </c>
      <c r="G8" s="5" t="n">
        <v>15852</v>
      </c>
      <c r="J8" s="5" t="n">
        <v>15568</v>
      </c>
    </row>
    <row r="9" spans="1:10">
      <c r="A9" s="4" t="s">
        <v>40</v>
      </c>
      <c r="B9" s="5" t="n">
        <v>16243</v>
      </c>
      <c r="D9" s="5" t="n">
        <v>20737</v>
      </c>
      <c r="E9" s="5" t="n">
        <v>16243</v>
      </c>
      <c r="G9" s="5" t="n">
        <v>20737</v>
      </c>
      <c r="J9" s="5" t="n">
        <v>17641</v>
      </c>
    </row>
    <row r="10" spans="1:10">
      <c r="A10" s="4" t="s">
        <v>432</v>
      </c>
      <c r="B10" s="5" t="n">
        <v>156</v>
      </c>
      <c r="C10" s="4" t="s">
        <v>131</v>
      </c>
      <c r="D10" s="5" t="n">
        <v>271</v>
      </c>
      <c r="E10" s="5" t="n">
        <v>992</v>
      </c>
      <c r="F10" s="4" t="s">
        <v>131</v>
      </c>
      <c r="G10" s="5" t="n">
        <v>1083</v>
      </c>
      <c r="H10" s="4" t="s">
        <v>131</v>
      </c>
    </row>
    <row r="11" spans="1:10">
      <c r="A11" s="4" t="s">
        <v>314</v>
      </c>
    </row>
    <row r="12" spans="1:10">
      <c r="A12" s="4" t="s">
        <v>338</v>
      </c>
      <c r="B12" s="5" t="n">
        <v>19589</v>
      </c>
      <c r="D12" s="5" t="n">
        <v>16700</v>
      </c>
      <c r="E12" s="5" t="n">
        <v>56929</v>
      </c>
      <c r="G12" s="5" t="n">
        <v>48542</v>
      </c>
    </row>
    <row r="13" spans="1:10">
      <c r="A13" s="4" t="s">
        <v>92</v>
      </c>
      <c r="B13" s="5" t="n">
        <v>360</v>
      </c>
      <c r="C13" s="4" t="s">
        <v>119</v>
      </c>
      <c r="D13" s="5" t="n">
        <v>363</v>
      </c>
      <c r="E13" s="5" t="n">
        <v>1100</v>
      </c>
      <c r="F13" s="4" t="s">
        <v>119</v>
      </c>
      <c r="G13" s="5" t="n">
        <v>1139</v>
      </c>
      <c r="H13" s="4" t="s">
        <v>129</v>
      </c>
    </row>
    <row r="14" spans="1:10">
      <c r="A14" s="4" t="s">
        <v>100</v>
      </c>
      <c r="B14" s="5" t="n">
        <v>59</v>
      </c>
      <c r="D14" s="5" t="n">
        <v>75</v>
      </c>
      <c r="E14" s="5" t="n">
        <v>165</v>
      </c>
      <c r="G14" s="5" t="n">
        <v>187</v>
      </c>
    </row>
    <row r="15" spans="1:10">
      <c r="A15" s="4" t="s">
        <v>327</v>
      </c>
      <c r="B15" s="5" t="n">
        <v>1851</v>
      </c>
      <c r="D15" s="5" t="n">
        <v>890</v>
      </c>
      <c r="E15" s="5" t="n">
        <v>3822</v>
      </c>
      <c r="G15" s="5" t="n">
        <v>1984</v>
      </c>
    </row>
    <row r="16" spans="1:10">
      <c r="A16" s="4" t="s">
        <v>323</v>
      </c>
      <c r="B16" s="5" t="n">
        <v>49260</v>
      </c>
      <c r="D16" s="5" t="n">
        <v>49377</v>
      </c>
      <c r="E16" s="5" t="n">
        <v>49260</v>
      </c>
      <c r="G16" s="5" t="n">
        <v>49377</v>
      </c>
    </row>
    <row r="17" spans="1:10">
      <c r="A17" s="4" t="s">
        <v>431</v>
      </c>
      <c r="B17" s="5" t="n">
        <v>8689</v>
      </c>
      <c r="D17" s="5" t="n">
        <v>8979</v>
      </c>
      <c r="E17" s="5" t="n">
        <v>8689</v>
      </c>
      <c r="G17" s="5" t="n">
        <v>8979</v>
      </c>
    </row>
    <row r="18" spans="1:10">
      <c r="A18" s="4" t="s">
        <v>40</v>
      </c>
      <c r="B18" s="5" t="n">
        <v>13089</v>
      </c>
      <c r="D18" s="5" t="n">
        <v>13092</v>
      </c>
      <c r="E18" s="5" t="n">
        <v>13089</v>
      </c>
      <c r="G18" s="5" t="n">
        <v>13092</v>
      </c>
      <c r="J18" s="5" t="n">
        <v>13092</v>
      </c>
    </row>
    <row r="19" spans="1:10">
      <c r="A19" s="4" t="s">
        <v>432</v>
      </c>
      <c r="B19" s="5" t="n">
        <v>139</v>
      </c>
      <c r="C19" s="4" t="s">
        <v>131</v>
      </c>
      <c r="D19" s="5" t="n">
        <v>157</v>
      </c>
      <c r="E19" s="5" t="n">
        <v>808</v>
      </c>
      <c r="F19" s="4" t="s">
        <v>131</v>
      </c>
      <c r="G19" s="5" t="n">
        <v>786</v>
      </c>
      <c r="H19" s="4" t="s">
        <v>131</v>
      </c>
    </row>
    <row r="20" spans="1:10">
      <c r="A20" s="4" t="s">
        <v>315</v>
      </c>
    </row>
    <row r="21" spans="1:10">
      <c r="A21" s="4" t="s">
        <v>338</v>
      </c>
      <c r="B21" s="5" t="n">
        <v>5155</v>
      </c>
      <c r="D21" s="5" t="n">
        <v>5096</v>
      </c>
      <c r="E21" s="5" t="n">
        <v>12908</v>
      </c>
      <c r="G21" s="5" t="n">
        <v>13599</v>
      </c>
    </row>
    <row r="22" spans="1:10">
      <c r="A22" s="4" t="s">
        <v>92</v>
      </c>
      <c r="B22" s="5" t="n">
        <v>382</v>
      </c>
      <c r="C22" s="4" t="s">
        <v>119</v>
      </c>
      <c r="D22" s="5" t="n">
        <v>342</v>
      </c>
      <c r="E22" s="5" t="n">
        <v>1145</v>
      </c>
      <c r="F22" s="4" t="s">
        <v>119</v>
      </c>
      <c r="G22" s="5" t="n">
        <v>993</v>
      </c>
      <c r="H22" s="4" t="s">
        <v>129</v>
      </c>
    </row>
    <row r="23" spans="1:10">
      <c r="A23" s="4" t="s">
        <v>100</v>
      </c>
      <c r="B23" s="5" t="n">
        <v>7</v>
      </c>
      <c r="D23" s="5" t="n">
        <v>1</v>
      </c>
      <c r="E23" s="5" t="n">
        <v>13</v>
      </c>
      <c r="G23" s="5" t="n">
        <v>3</v>
      </c>
    </row>
    <row r="24" spans="1:10">
      <c r="A24" s="4" t="s">
        <v>327</v>
      </c>
      <c r="B24" s="5" t="n">
        <v>-2162</v>
      </c>
      <c r="D24" s="5" t="n">
        <v>-1660</v>
      </c>
      <c r="E24" s="5" t="n">
        <v>-9586</v>
      </c>
      <c r="G24" s="5" t="n">
        <v>-5924</v>
      </c>
    </row>
    <row r="25" spans="1:10">
      <c r="A25" s="4" t="s">
        <v>323</v>
      </c>
      <c r="B25" s="5" t="n">
        <v>25999</v>
      </c>
      <c r="D25" s="5" t="n">
        <v>29495</v>
      </c>
      <c r="E25" s="5" t="n">
        <v>25999</v>
      </c>
      <c r="G25" s="5" t="n">
        <v>29495</v>
      </c>
    </row>
    <row r="26" spans="1:10">
      <c r="A26" s="4" t="s">
        <v>431</v>
      </c>
      <c r="B26" s="5" t="n">
        <v>5708</v>
      </c>
      <c r="D26" s="5" t="n">
        <v>6873</v>
      </c>
      <c r="E26" s="5" t="n">
        <v>5708</v>
      </c>
      <c r="G26" s="5" t="n">
        <v>6873</v>
      </c>
    </row>
    <row r="27" spans="1:10">
      <c r="A27" s="4" t="s">
        <v>40</v>
      </c>
      <c r="B27" s="5" t="n">
        <v>3154</v>
      </c>
      <c r="D27" s="5" t="n">
        <v>7645</v>
      </c>
      <c r="E27" s="5" t="n">
        <v>3154</v>
      </c>
      <c r="G27" s="5" t="n">
        <v>7645</v>
      </c>
      <c r="J27" s="7" t="n">
        <v>4549</v>
      </c>
    </row>
    <row r="28" spans="1:10">
      <c r="A28" s="4" t="s">
        <v>432</v>
      </c>
      <c r="B28" s="5" t="n">
        <v>17</v>
      </c>
      <c r="C28" s="4" t="s">
        <v>131</v>
      </c>
      <c r="D28" s="5" t="n">
        <v>114</v>
      </c>
      <c r="E28" s="5" t="n">
        <v>184</v>
      </c>
      <c r="F28" s="4" t="s">
        <v>131</v>
      </c>
      <c r="G28" s="5" t="n">
        <v>297</v>
      </c>
      <c r="H28" s="4" t="s">
        <v>131</v>
      </c>
    </row>
    <row r="29" spans="1:10">
      <c r="A29" s="4" t="s">
        <v>433</v>
      </c>
    </row>
    <row r="30" spans="1:10">
      <c r="A30" s="4" t="s">
        <v>338</v>
      </c>
      <c r="B30" s="4" t="s">
        <v>43</v>
      </c>
      <c r="D30" s="4" t="s">
        <v>43</v>
      </c>
      <c r="E30" s="4" t="s">
        <v>43</v>
      </c>
      <c r="G30" s="4" t="s">
        <v>43</v>
      </c>
    </row>
    <row r="31" spans="1:10">
      <c r="A31" s="4" t="s">
        <v>92</v>
      </c>
      <c r="B31" s="4" t="s">
        <v>43</v>
      </c>
      <c r="C31" s="4" t="s">
        <v>119</v>
      </c>
      <c r="D31" s="4" t="s">
        <v>43</v>
      </c>
      <c r="E31" s="4" t="s">
        <v>43</v>
      </c>
      <c r="F31" s="4" t="s">
        <v>119</v>
      </c>
      <c r="G31" s="4" t="s">
        <v>43</v>
      </c>
      <c r="H31" s="4" t="s">
        <v>129</v>
      </c>
    </row>
    <row r="32" spans="1:10">
      <c r="A32" s="4" t="s">
        <v>100</v>
      </c>
      <c r="B32" s="5" t="n">
        <v>66</v>
      </c>
      <c r="D32" s="5" t="n">
        <v>61</v>
      </c>
      <c r="E32" s="5" t="n">
        <v>192</v>
      </c>
      <c r="G32" s="5" t="n">
        <v>184</v>
      </c>
    </row>
    <row r="33" spans="1:10">
      <c r="A33" s="4" t="s">
        <v>327</v>
      </c>
      <c r="B33" s="5" t="n">
        <v>-1173</v>
      </c>
      <c r="D33" s="5" t="n">
        <v>-1249</v>
      </c>
      <c r="E33" s="5" t="n">
        <v>-3668</v>
      </c>
      <c r="G33" s="5" t="n">
        <v>-3739</v>
      </c>
    </row>
    <row r="34" spans="1:10">
      <c r="A34" s="4" t="s">
        <v>323</v>
      </c>
      <c r="B34" s="5" t="n">
        <v>3698</v>
      </c>
      <c r="D34" s="5" t="n">
        <v>705</v>
      </c>
      <c r="E34" s="5" t="n">
        <v>3698</v>
      </c>
      <c r="G34" s="5" t="n">
        <v>705</v>
      </c>
    </row>
    <row r="35" spans="1:10">
      <c r="A35" s="4" t="s">
        <v>431</v>
      </c>
      <c r="B35" s="4" t="s">
        <v>43</v>
      </c>
      <c r="D35" s="4" t="s">
        <v>43</v>
      </c>
      <c r="E35" s="4" t="s">
        <v>43</v>
      </c>
      <c r="G35" s="4" t="s">
        <v>43</v>
      </c>
    </row>
    <row r="36" spans="1:10">
      <c r="A36" s="4" t="s">
        <v>40</v>
      </c>
      <c r="B36" s="4" t="s">
        <v>43</v>
      </c>
      <c r="D36" s="4" t="s">
        <v>43</v>
      </c>
      <c r="E36" s="4" t="s">
        <v>43</v>
      </c>
      <c r="G36" s="4" t="s">
        <v>43</v>
      </c>
    </row>
    <row r="37" spans="1:10">
      <c r="A37" s="4" t="s">
        <v>432</v>
      </c>
      <c r="B37" s="4" t="s">
        <v>43</v>
      </c>
      <c r="C37" s="4" t="s">
        <v>131</v>
      </c>
      <c r="D37" s="4" t="s">
        <v>43</v>
      </c>
      <c r="E37" s="4" t="s">
        <v>43</v>
      </c>
      <c r="F37" s="4" t="s">
        <v>131</v>
      </c>
      <c r="G37" s="4" t="s">
        <v>43</v>
      </c>
      <c r="H37" s="4" t="s">
        <v>131</v>
      </c>
    </row>
    <row r="38" spans="1:10"/>
    <row r="39" spans="1:10">
      <c r="A39" s="4" t="s">
        <v>119</v>
      </c>
      <c r="B39" s="4" t="s">
        <v>434</v>
      </c>
    </row>
    <row r="40" spans="1:10">
      <c r="A40" s="4" t="s">
        <v>129</v>
      </c>
      <c r="B40" s="4" t="s">
        <v>435</v>
      </c>
    </row>
    <row r="41" spans="1:10">
      <c r="A41" s="4" t="s">
        <v>131</v>
      </c>
      <c r="B41" s="4" t="s">
        <v>436</v>
      </c>
    </row>
  </sheetData>
  <mergeCells count="10">
    <mergeCell ref="A1:A2"/>
    <mergeCell ref="B1:D1"/>
    <mergeCell ref="E1:H1"/>
    <mergeCell ref="B2:C2"/>
    <mergeCell ref="E2:F2"/>
    <mergeCell ref="G2:H2"/>
    <mergeCell ref="A38:J38"/>
    <mergeCell ref="B39:J39"/>
    <mergeCell ref="B40:J40"/>
    <mergeCell ref="B41:J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37"/>
    <col customWidth="1" max="7" min="7" width="10"/>
    <col customWidth="1" max="8" min="8" width="8"/>
  </cols>
  <sheetData>
    <row r="1" spans="1:8">
      <c r="A1" s="1" t="s">
        <v>110</v>
      </c>
      <c r="C1" s="2" t="s">
        <v>111</v>
      </c>
      <c r="D1" s="2" t="s">
        <v>112</v>
      </c>
      <c r="E1" s="2" t="s">
        <v>113</v>
      </c>
      <c r="F1" s="2" t="s">
        <v>114</v>
      </c>
      <c r="G1" s="2" t="s">
        <v>115</v>
      </c>
    </row>
    <row r="2" spans="1:8">
      <c r="A2" s="4" t="s">
        <v>116</v>
      </c>
      <c r="C2" s="5" t="n">
        <v>28406856</v>
      </c>
    </row>
    <row r="3" spans="1:8">
      <c r="A3" s="4" t="s">
        <v>117</v>
      </c>
      <c r="C3" s="7" t="n">
        <v>28</v>
      </c>
      <c r="D3" s="7" t="n">
        <v>169527</v>
      </c>
      <c r="E3" s="7" t="n">
        <v>-108559</v>
      </c>
      <c r="F3" s="7" t="n">
        <v>-3510</v>
      </c>
      <c r="G3" s="7" t="n">
        <v>57486</v>
      </c>
    </row>
    <row r="4" spans="1:8">
      <c r="A4" s="4" t="s">
        <v>118</v>
      </c>
      <c r="B4" s="4" t="s">
        <v>119</v>
      </c>
      <c r="C4" s="4" t="s">
        <v>43</v>
      </c>
      <c r="D4" s="4" t="s">
        <v>43</v>
      </c>
      <c r="E4" s="5" t="n">
        <v>1891</v>
      </c>
      <c r="F4" s="4" t="s">
        <v>43</v>
      </c>
      <c r="G4" s="5" t="n">
        <v>1891</v>
      </c>
    </row>
    <row r="5" spans="1:8">
      <c r="A5" s="4" t="s">
        <v>120</v>
      </c>
      <c r="C5" s="7" t="n">
        <v>28</v>
      </c>
      <c r="D5" s="5" t="n">
        <v>169527</v>
      </c>
      <c r="E5" s="5" t="n">
        <v>-106668</v>
      </c>
      <c r="F5" s="5" t="n">
        <v>-3510</v>
      </c>
      <c r="G5" s="7" t="n">
        <v>59377</v>
      </c>
    </row>
    <row r="6" spans="1:8">
      <c r="A6" s="4" t="s">
        <v>121</v>
      </c>
      <c r="C6" s="5" t="n">
        <v>122750</v>
      </c>
      <c r="G6" s="5" t="n">
        <v>122750</v>
      </c>
    </row>
    <row r="7" spans="1:8">
      <c r="A7" s="4" t="s">
        <v>122</v>
      </c>
      <c r="C7" s="4" t="s">
        <v>43</v>
      </c>
      <c r="D7" s="5" t="n">
        <v>329</v>
      </c>
      <c r="E7" s="4" t="s">
        <v>43</v>
      </c>
      <c r="F7" s="4" t="s">
        <v>43</v>
      </c>
      <c r="G7" s="7" t="n">
        <v>329</v>
      </c>
      <c r="H7" s="4" t="s">
        <v>123</v>
      </c>
    </row>
    <row r="8" spans="1:8">
      <c r="A8" s="4" t="s">
        <v>124</v>
      </c>
      <c r="C8" s="4" t="s">
        <v>43</v>
      </c>
      <c r="D8" s="4" t="s">
        <v>43</v>
      </c>
      <c r="E8" s="5" t="n">
        <v>-9561</v>
      </c>
      <c r="F8" s="4" t="s">
        <v>43</v>
      </c>
      <c r="G8" s="5" t="n">
        <v>-9561</v>
      </c>
    </row>
    <row r="9" spans="1:8">
      <c r="A9" s="4" t="s">
        <v>125</v>
      </c>
      <c r="C9" s="4" t="s">
        <v>43</v>
      </c>
      <c r="D9" s="4" t="s">
        <v>43</v>
      </c>
      <c r="E9" s="4" t="s">
        <v>43</v>
      </c>
      <c r="F9" s="5" t="n">
        <v>-430</v>
      </c>
      <c r="G9" s="5" t="n">
        <v>-430</v>
      </c>
    </row>
    <row r="10" spans="1:8">
      <c r="A10" s="4" t="s">
        <v>126</v>
      </c>
      <c r="C10" s="5" t="n">
        <v>28529606</v>
      </c>
    </row>
    <row r="11" spans="1:8">
      <c r="A11" s="4" t="s">
        <v>127</v>
      </c>
      <c r="C11" s="7" t="n">
        <v>28</v>
      </c>
      <c r="D11" s="7" t="n">
        <v>169856</v>
      </c>
      <c r="E11" s="7" t="n">
        <v>-116229</v>
      </c>
      <c r="F11" s="7" t="n">
        <v>-3940</v>
      </c>
      <c r="G11" s="7" t="n">
        <v>49715</v>
      </c>
    </row>
    <row r="12" spans="1:8"/>
    <row r="13" spans="1:8">
      <c r="A13" s="4" t="s">
        <v>119</v>
      </c>
      <c r="B13" s="4" t="s">
        <v>128</v>
      </c>
    </row>
    <row r="14" spans="1:8">
      <c r="A14" s="4" t="s">
        <v>129</v>
      </c>
      <c r="B14" s="4" t="s">
        <v>130</v>
      </c>
    </row>
    <row r="15" spans="1:8">
      <c r="A15" s="4" t="s">
        <v>131</v>
      </c>
      <c r="B15" s="4" t="s">
        <v>132</v>
      </c>
    </row>
  </sheetData>
  <mergeCells count="6">
    <mergeCell ref="A1:B1"/>
    <mergeCell ref="G1:H1"/>
    <mergeCell ref="A12:G12"/>
    <mergeCell ref="B13:G13"/>
    <mergeCell ref="B14:G14"/>
    <mergeCell ref="B15:G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85</v>
      </c>
      <c r="D1" s="2" t="s">
        <v>1</v>
      </c>
    </row>
    <row r="2" spans="1:5">
      <c r="B2" s="2" t="s">
        <v>2</v>
      </c>
      <c r="C2" s="2" t="s">
        <v>86</v>
      </c>
      <c r="D2" s="2" t="s">
        <v>2</v>
      </c>
      <c r="E2" s="2" t="s">
        <v>86</v>
      </c>
    </row>
    <row r="3" spans="1:5">
      <c r="A3" s="4" t="s">
        <v>338</v>
      </c>
      <c r="B3" s="7" t="n">
        <v>24744</v>
      </c>
      <c r="C3" s="7" t="n">
        <v>21796</v>
      </c>
      <c r="D3" s="7" t="n">
        <v>69837</v>
      </c>
      <c r="E3" s="7" t="n">
        <v>62141</v>
      </c>
    </row>
    <row r="4" spans="1:5">
      <c r="A4" s="4" t="s">
        <v>438</v>
      </c>
      <c r="B4" s="4" t="s">
        <v>418</v>
      </c>
      <c r="C4" s="4" t="s">
        <v>418</v>
      </c>
      <c r="D4" s="4" t="s">
        <v>418</v>
      </c>
      <c r="E4" s="4" t="s">
        <v>418</v>
      </c>
    </row>
    <row r="5" spans="1:5">
      <c r="A5" s="4" t="s">
        <v>439</v>
      </c>
    </row>
    <row r="6" spans="1:5">
      <c r="A6" s="4" t="s">
        <v>338</v>
      </c>
      <c r="B6" s="7" t="n">
        <v>15359</v>
      </c>
      <c r="C6" s="7" t="n">
        <v>13631</v>
      </c>
      <c r="D6" s="7" t="n">
        <v>44436</v>
      </c>
      <c r="E6" s="7" t="n">
        <v>38209</v>
      </c>
    </row>
    <row r="7" spans="1:5">
      <c r="A7" s="4" t="s">
        <v>438</v>
      </c>
      <c r="B7" s="4" t="s">
        <v>440</v>
      </c>
      <c r="C7" s="4" t="s">
        <v>440</v>
      </c>
      <c r="D7" s="4" t="s">
        <v>441</v>
      </c>
      <c r="E7" s="4" t="s">
        <v>442</v>
      </c>
    </row>
    <row r="8" spans="1:5">
      <c r="A8" s="4" t="s">
        <v>443</v>
      </c>
    </row>
    <row r="9" spans="1:5">
      <c r="A9" s="4" t="s">
        <v>338</v>
      </c>
      <c r="B9" s="7" t="n">
        <v>3811</v>
      </c>
      <c r="C9" s="7" t="n">
        <v>3634</v>
      </c>
      <c r="D9" s="7" t="n">
        <v>9205</v>
      </c>
      <c r="E9" s="7" t="n">
        <v>10434</v>
      </c>
    </row>
    <row r="10" spans="1:5">
      <c r="A10" s="4" t="s">
        <v>438</v>
      </c>
      <c r="B10" s="4" t="s">
        <v>444</v>
      </c>
      <c r="C10" s="4" t="s">
        <v>445</v>
      </c>
      <c r="D10" s="4" t="s">
        <v>446</v>
      </c>
      <c r="E10" s="4" t="s">
        <v>445</v>
      </c>
    </row>
    <row r="11" spans="1:5">
      <c r="A11" s="4" t="s">
        <v>447</v>
      </c>
    </row>
    <row r="12" spans="1:5">
      <c r="A12" s="4" t="s">
        <v>338</v>
      </c>
      <c r="B12" s="7" t="n">
        <v>5574</v>
      </c>
      <c r="C12" s="7" t="n">
        <v>4531</v>
      </c>
      <c r="D12" s="7" t="n">
        <v>16196</v>
      </c>
      <c r="E12" s="7" t="n">
        <v>13498</v>
      </c>
    </row>
    <row r="13" spans="1:5">
      <c r="A13" s="4" t="s">
        <v>438</v>
      </c>
      <c r="B13" s="4" t="s">
        <v>427</v>
      </c>
      <c r="C13" s="4" t="s">
        <v>426</v>
      </c>
      <c r="D13" s="4" t="s">
        <v>427</v>
      </c>
      <c r="E13" s="4" t="s">
        <v>4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8</v>
      </c>
      <c r="B1" s="2" t="s">
        <v>85</v>
      </c>
      <c r="C1" s="2" t="s">
        <v>1</v>
      </c>
    </row>
    <row r="2" spans="1:4">
      <c r="B2" s="2" t="s">
        <v>2</v>
      </c>
      <c r="C2" s="2" t="s">
        <v>2</v>
      </c>
      <c r="D2" s="2" t="s">
        <v>86</v>
      </c>
    </row>
    <row r="3" spans="1:4">
      <c r="A3" s="4" t="s">
        <v>392</v>
      </c>
      <c r="B3" s="7" t="n">
        <v>500</v>
      </c>
      <c r="C3" s="7" t="n">
        <v>500</v>
      </c>
      <c r="D3" s="4" t="s">
        <v>43</v>
      </c>
    </row>
    <row r="4" spans="1:4">
      <c r="A4" s="4" t="s">
        <v>449</v>
      </c>
    </row>
    <row r="5" spans="1:4">
      <c r="A5" s="4" t="s">
        <v>450</v>
      </c>
      <c r="C5" s="7" t="n">
        <v>4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4" t="s">
        <v>452</v>
      </c>
      <c r="B2" s="7" t="n">
        <v>1039</v>
      </c>
      <c r="C2" s="7" t="n">
        <v>16</v>
      </c>
    </row>
    <row r="3" spans="1:3">
      <c r="A3" s="4" t="s">
        <v>453</v>
      </c>
      <c r="B3" s="5" t="n">
        <v>193</v>
      </c>
      <c r="C3" s="5" t="n">
        <v>401</v>
      </c>
    </row>
    <row r="4" spans="1:3">
      <c r="A4" s="4" t="s">
        <v>454</v>
      </c>
    </row>
    <row r="5" spans="1:3">
      <c r="A5" s="4" t="s">
        <v>453</v>
      </c>
      <c r="B5" s="5" t="n">
        <v>193</v>
      </c>
      <c r="C5" s="5" t="n">
        <v>356</v>
      </c>
    </row>
    <row r="6" spans="1:3">
      <c r="A6" s="4" t="s">
        <v>455</v>
      </c>
    </row>
    <row r="7" spans="1:3">
      <c r="A7" s="4" t="s">
        <v>453</v>
      </c>
      <c r="C7" s="5" t="n">
        <v>45</v>
      </c>
    </row>
    <row r="8" spans="1:3">
      <c r="A8" s="4" t="s">
        <v>456</v>
      </c>
    </row>
    <row r="9" spans="1:3">
      <c r="A9" s="4" t="s">
        <v>452</v>
      </c>
      <c r="B9" s="5" t="n">
        <v>539</v>
      </c>
      <c r="C9" s="5" t="n">
        <v>16</v>
      </c>
    </row>
    <row r="10" spans="1:3">
      <c r="A10" s="4" t="s">
        <v>453</v>
      </c>
      <c r="B10" s="4" t="s">
        <v>43</v>
      </c>
      <c r="C10" s="4" t="s">
        <v>43</v>
      </c>
    </row>
    <row r="11" spans="1:3">
      <c r="A11" s="4" t="s">
        <v>457</v>
      </c>
    </row>
    <row r="12" spans="1:3">
      <c r="A12" s="4" t="s">
        <v>453</v>
      </c>
      <c r="B12" s="4" t="s">
        <v>43</v>
      </c>
      <c r="C12" s="4" t="s">
        <v>43</v>
      </c>
    </row>
    <row r="13" spans="1:3">
      <c r="A13" s="4" t="s">
        <v>458</v>
      </c>
    </row>
    <row r="14" spans="1:3">
      <c r="A14" s="4" t="s">
        <v>453</v>
      </c>
      <c r="C14" s="4" t="s">
        <v>43</v>
      </c>
    </row>
    <row r="15" spans="1:3">
      <c r="A15" s="4" t="s">
        <v>459</v>
      </c>
    </row>
    <row r="16" spans="1:3">
      <c r="A16" s="4" t="s">
        <v>452</v>
      </c>
      <c r="B16" s="4" t="s">
        <v>43</v>
      </c>
      <c r="C16" s="4" t="s">
        <v>43</v>
      </c>
    </row>
    <row r="17" spans="1:3">
      <c r="A17" s="4" t="s">
        <v>453</v>
      </c>
      <c r="B17" s="5" t="n">
        <v>193</v>
      </c>
      <c r="C17" s="5" t="n">
        <v>356</v>
      </c>
    </row>
    <row r="18" spans="1:3">
      <c r="A18" s="4" t="s">
        <v>460</v>
      </c>
    </row>
    <row r="19" spans="1:3">
      <c r="A19" s="4" t="s">
        <v>453</v>
      </c>
      <c r="B19" s="5" t="n">
        <v>193</v>
      </c>
      <c r="C19" s="5" t="n">
        <v>356</v>
      </c>
    </row>
    <row r="20" spans="1:3">
      <c r="A20" s="4" t="s">
        <v>461</v>
      </c>
    </row>
    <row r="21" spans="1:3">
      <c r="A21" s="4" t="s">
        <v>453</v>
      </c>
      <c r="C21" s="4" t="s">
        <v>43</v>
      </c>
    </row>
    <row r="22" spans="1:3">
      <c r="A22" s="4" t="s">
        <v>462</v>
      </c>
    </row>
    <row r="23" spans="1:3">
      <c r="A23" s="4" t="s">
        <v>452</v>
      </c>
      <c r="B23" s="5" t="n">
        <v>500</v>
      </c>
      <c r="C23" s="4" t="s">
        <v>43</v>
      </c>
    </row>
    <row r="24" spans="1:3">
      <c r="A24" s="4" t="s">
        <v>453</v>
      </c>
      <c r="B24" s="4" t="s">
        <v>43</v>
      </c>
      <c r="C24" s="5" t="n">
        <v>45</v>
      </c>
    </row>
    <row r="25" spans="1:3">
      <c r="A25" s="4" t="s">
        <v>463</v>
      </c>
    </row>
    <row r="26" spans="1:3">
      <c r="A26" s="4" t="s">
        <v>453</v>
      </c>
      <c r="B26" s="4" t="s">
        <v>43</v>
      </c>
      <c r="C26" s="4" t="s">
        <v>43</v>
      </c>
    </row>
    <row r="27" spans="1:3">
      <c r="A27" s="4" t="s">
        <v>464</v>
      </c>
    </row>
    <row r="28" spans="1:3">
      <c r="A28" s="4" t="s">
        <v>453</v>
      </c>
      <c r="C28" s="5" t="n">
        <v>45</v>
      </c>
    </row>
    <row r="29" spans="1:3">
      <c r="A29" s="4" t="s">
        <v>465</v>
      </c>
    </row>
    <row r="30" spans="1:3">
      <c r="A30" s="4" t="s">
        <v>452</v>
      </c>
      <c r="B30" s="5" t="n">
        <v>16</v>
      </c>
      <c r="C30" s="5" t="n">
        <v>16</v>
      </c>
    </row>
    <row r="31" spans="1:3">
      <c r="A31" s="4" t="s">
        <v>466</v>
      </c>
    </row>
    <row r="32" spans="1:3">
      <c r="A32" s="4" t="s">
        <v>452</v>
      </c>
      <c r="B32" s="5" t="n">
        <v>16</v>
      </c>
      <c r="C32" s="5" t="n">
        <v>16</v>
      </c>
    </row>
    <row r="33" spans="1:3">
      <c r="A33" s="4" t="s">
        <v>467</v>
      </c>
    </row>
    <row r="34" spans="1:3">
      <c r="A34" s="4" t="s">
        <v>452</v>
      </c>
      <c r="B34" s="4" t="s">
        <v>43</v>
      </c>
      <c r="C34" s="4" t="s">
        <v>43</v>
      </c>
    </row>
    <row r="35" spans="1:3">
      <c r="A35" s="4" t="s">
        <v>468</v>
      </c>
    </row>
    <row r="36" spans="1:3">
      <c r="A36" s="4" t="s">
        <v>452</v>
      </c>
      <c r="B36" s="4" t="s">
        <v>43</v>
      </c>
      <c r="C36" s="4" t="s">
        <v>43</v>
      </c>
    </row>
    <row r="37" spans="1:3">
      <c r="A37" s="4" t="s">
        <v>469</v>
      </c>
    </row>
    <row r="38" spans="1:3">
      <c r="A38" s="4" t="s">
        <v>452</v>
      </c>
      <c r="B38" s="5" t="n">
        <v>523</v>
      </c>
    </row>
    <row r="39" spans="1:3">
      <c r="A39" s="4" t="s">
        <v>470</v>
      </c>
    </row>
    <row r="40" spans="1:3">
      <c r="A40" s="4" t="s">
        <v>452</v>
      </c>
      <c r="B40" s="5" t="n">
        <v>523</v>
      </c>
    </row>
    <row r="41" spans="1:3">
      <c r="A41" s="4" t="s">
        <v>471</v>
      </c>
    </row>
    <row r="42" spans="1:3">
      <c r="A42" s="4" t="s">
        <v>452</v>
      </c>
      <c r="B42" s="4" t="s">
        <v>43</v>
      </c>
    </row>
    <row r="43" spans="1:3">
      <c r="A43" s="4" t="s">
        <v>472</v>
      </c>
    </row>
    <row r="44" spans="1:3">
      <c r="A44" s="4" t="s">
        <v>452</v>
      </c>
      <c r="B44" s="4" t="s">
        <v>43</v>
      </c>
    </row>
    <row r="45" spans="1:3">
      <c r="A45" s="4" t="s">
        <v>473</v>
      </c>
    </row>
    <row r="46" spans="1:3">
      <c r="A46" s="4" t="s">
        <v>452</v>
      </c>
      <c r="B46" s="5" t="n">
        <v>500</v>
      </c>
    </row>
    <row r="47" spans="1:3">
      <c r="A47" s="4" t="s">
        <v>474</v>
      </c>
    </row>
    <row r="48" spans="1:3">
      <c r="A48" s="4" t="s">
        <v>452</v>
      </c>
      <c r="B48" s="4" t="s">
        <v>43</v>
      </c>
    </row>
    <row r="49" spans="1:3">
      <c r="A49" s="4" t="s">
        <v>475</v>
      </c>
    </row>
    <row r="50" spans="1:3">
      <c r="A50" s="4" t="s">
        <v>452</v>
      </c>
      <c r="B50" s="4" t="s">
        <v>43</v>
      </c>
    </row>
    <row r="51" spans="1:3">
      <c r="A51" s="4" t="s">
        <v>476</v>
      </c>
    </row>
    <row r="52" spans="1:3">
      <c r="A52" s="4" t="s">
        <v>452</v>
      </c>
      <c r="B52" s="7" t="n">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297</v>
      </c>
    </row>
    <row r="3" spans="1:2">
      <c r="A3" s="4" t="s">
        <v>473</v>
      </c>
    </row>
    <row r="4" spans="1:2">
      <c r="A4" s="4" t="s">
        <v>478</v>
      </c>
      <c r="B4" s="4" t="s">
        <v>43</v>
      </c>
    </row>
    <row r="5" spans="1:2">
      <c r="A5" s="4" t="s">
        <v>479</v>
      </c>
      <c r="B5" s="5" t="n">
        <v>500</v>
      </c>
    </row>
    <row r="6" spans="1:2">
      <c r="A6" s="4" t="s">
        <v>478</v>
      </c>
      <c r="B6" s="5" t="n">
        <v>500</v>
      </c>
    </row>
    <row r="7" spans="1:2">
      <c r="A7" s="4" t="s">
        <v>455</v>
      </c>
    </row>
    <row r="8" spans="1:2">
      <c r="A8" s="4" t="s">
        <v>480</v>
      </c>
      <c r="B8" s="5" t="n">
        <v>45</v>
      </c>
    </row>
    <row r="9" spans="1:2">
      <c r="A9" s="4" t="s">
        <v>481</v>
      </c>
      <c r="B9" s="5" t="n">
        <v>-45</v>
      </c>
    </row>
    <row r="10" spans="1:2">
      <c r="A10" s="4" t="s">
        <v>482</v>
      </c>
      <c r="B10" s="4" t="s">
        <v>43</v>
      </c>
    </row>
    <row r="11" spans="1:2">
      <c r="A11" s="4" t="s">
        <v>480</v>
      </c>
      <c r="B11" s="4" t="s">
        <v>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85</v>
      </c>
      <c r="D1" s="2" t="s">
        <v>1</v>
      </c>
    </row>
    <row r="2" spans="1:5">
      <c r="B2" s="2" t="s">
        <v>2</v>
      </c>
      <c r="C2" s="2" t="s">
        <v>86</v>
      </c>
      <c r="D2" s="2" t="s">
        <v>2</v>
      </c>
      <c r="E2" s="2" t="s">
        <v>86</v>
      </c>
    </row>
    <row r="3" spans="1:5">
      <c r="A3" s="4" t="s">
        <v>484</v>
      </c>
      <c r="B3" s="5" t="n">
        <v>1</v>
      </c>
      <c r="C3" s="5" t="n">
        <v>1</v>
      </c>
      <c r="D3" s="5" t="n">
        <v>1</v>
      </c>
      <c r="E3" s="5" t="n">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85</v>
      </c>
      <c r="D1" s="2" t="s">
        <v>1</v>
      </c>
    </row>
    <row r="2" spans="1:5">
      <c r="B2" s="2" t="s">
        <v>2</v>
      </c>
      <c r="C2" s="2" t="s">
        <v>86</v>
      </c>
      <c r="D2" s="2" t="s">
        <v>2</v>
      </c>
      <c r="E2" s="2" t="s">
        <v>86</v>
      </c>
    </row>
    <row r="3" spans="1:5">
      <c r="A3" s="4" t="s">
        <v>103</v>
      </c>
      <c r="B3" s="7" t="n">
        <v>-1534</v>
      </c>
      <c r="C3" s="7" t="n">
        <v>-1902</v>
      </c>
      <c r="D3" s="7" t="n">
        <v>-9561</v>
      </c>
      <c r="E3" s="7" t="n">
        <v>-7324</v>
      </c>
    </row>
    <row r="4" spans="1:5">
      <c r="A4" s="4" t="s">
        <v>486</v>
      </c>
      <c r="B4" s="5" t="n">
        <v>28527234</v>
      </c>
      <c r="C4" s="5" t="n">
        <v>20991534</v>
      </c>
      <c r="D4" s="5" t="n">
        <v>28507286</v>
      </c>
      <c r="E4" s="5" t="n">
        <v>20969735</v>
      </c>
    </row>
    <row r="5" spans="1:5">
      <c r="A5" s="4" t="s">
        <v>105</v>
      </c>
      <c r="B5" s="9" t="n">
        <v>-0.05</v>
      </c>
      <c r="C5" s="9" t="n">
        <v>-0.09</v>
      </c>
      <c r="D5" s="9" t="n">
        <v>-0.34</v>
      </c>
      <c r="E5" s="9" t="n">
        <v>-0.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85</v>
      </c>
      <c r="D1" s="2" t="s">
        <v>1</v>
      </c>
    </row>
    <row r="2" spans="1:5">
      <c r="B2" s="2" t="s">
        <v>2</v>
      </c>
      <c r="C2" s="2" t="s">
        <v>86</v>
      </c>
      <c r="D2" s="2" t="s">
        <v>2</v>
      </c>
      <c r="E2" s="2" t="s">
        <v>86</v>
      </c>
    </row>
    <row r="3" spans="1:5">
      <c r="A3" s="4" t="s">
        <v>488</v>
      </c>
      <c r="B3" s="7" t="n">
        <v>133</v>
      </c>
      <c r="C3" s="7" t="n">
        <v>143</v>
      </c>
      <c r="D3" s="7" t="n">
        <v>379</v>
      </c>
      <c r="E3" s="7" t="n">
        <v>389</v>
      </c>
    </row>
    <row r="4" spans="1:5">
      <c r="A4" s="4" t="s">
        <v>489</v>
      </c>
      <c r="B4" s="5" t="n">
        <v>-1</v>
      </c>
      <c r="C4" s="5" t="n">
        <v>-6</v>
      </c>
      <c r="D4" s="5" t="n">
        <v>-9</v>
      </c>
      <c r="E4" s="5" t="n">
        <v>-15</v>
      </c>
    </row>
    <row r="5" spans="1:5">
      <c r="A5" s="4" t="s">
        <v>490</v>
      </c>
      <c r="B5" s="7" t="n">
        <v>132</v>
      </c>
      <c r="C5" s="7" t="n">
        <v>137</v>
      </c>
      <c r="D5" s="7" t="n">
        <v>370</v>
      </c>
      <c r="E5" s="7" t="n">
        <v>37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85</v>
      </c>
      <c r="D1" s="2" t="s">
        <v>1</v>
      </c>
    </row>
    <row r="2" spans="1:5">
      <c r="B2" s="2" t="s">
        <v>2</v>
      </c>
      <c r="C2" s="2" t="s">
        <v>86</v>
      </c>
      <c r="D2" s="2" t="s">
        <v>2</v>
      </c>
      <c r="E2" s="2" t="s">
        <v>86</v>
      </c>
    </row>
    <row r="3" spans="1:5">
      <c r="A3" s="4" t="s">
        <v>492</v>
      </c>
      <c r="B3" s="7" t="n">
        <v>-143</v>
      </c>
      <c r="C3" s="7" t="n">
        <v>-177</v>
      </c>
      <c r="D3" s="7" t="n">
        <v>-280</v>
      </c>
      <c r="E3" s="7" t="n">
        <v>-560</v>
      </c>
    </row>
    <row r="4" spans="1:5">
      <c r="A4" s="4" t="s">
        <v>493</v>
      </c>
      <c r="B4" s="4" t="s">
        <v>401</v>
      </c>
      <c r="C4" s="4" t="s">
        <v>401</v>
      </c>
      <c r="D4" s="4" t="s">
        <v>494</v>
      </c>
      <c r="E4" s="4" t="s">
        <v>495</v>
      </c>
    </row>
    <row r="5" spans="1:5">
      <c r="A5" s="4" t="s">
        <v>496</v>
      </c>
    </row>
    <row r="6" spans="1:5">
      <c r="A6" s="4" t="s">
        <v>497</v>
      </c>
      <c r="B6" s="7" t="n">
        <v>37</v>
      </c>
      <c r="D6" s="7" t="n">
        <v>-206</v>
      </c>
      <c r="E6" s="7" t="n">
        <v>-51</v>
      </c>
    </row>
    <row r="7" spans="1:5">
      <c r="A7" s="4" t="s">
        <v>498</v>
      </c>
    </row>
    <row r="8" spans="1:5">
      <c r="A8" s="4" t="s">
        <v>499</v>
      </c>
      <c r="B8" s="7" t="n">
        <v>600</v>
      </c>
      <c r="D8" s="7" t="n">
        <v>6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500</v>
      </c>
      <c r="B1" s="2" t="s">
        <v>501</v>
      </c>
      <c r="C1" s="2" t="s">
        <v>502</v>
      </c>
    </row>
    <row r="2" spans="1:3">
      <c r="A2" s="4" t="s">
        <v>503</v>
      </c>
    </row>
    <row r="3" spans="1:3">
      <c r="A3" s="4" t="s">
        <v>504</v>
      </c>
      <c r="B3" s="4" t="s">
        <v>505</v>
      </c>
    </row>
    <row r="4" spans="1:3">
      <c r="A4" s="4" t="s">
        <v>506</v>
      </c>
      <c r="C4" s="12" t="n">
        <v>1278</v>
      </c>
    </row>
    <row r="5" spans="1:3">
      <c r="A5" s="4" t="s">
        <v>507</v>
      </c>
    </row>
    <row r="6" spans="1:3">
      <c r="A6" s="4" t="s">
        <v>504</v>
      </c>
      <c r="B6" s="4" t="s">
        <v>508</v>
      </c>
    </row>
    <row r="7" spans="1:3">
      <c r="A7" s="4" t="s">
        <v>509</v>
      </c>
      <c r="B7" s="7" t="n">
        <v>1750</v>
      </c>
    </row>
    <row r="8" spans="1:3">
      <c r="A8" s="4" t="s">
        <v>510</v>
      </c>
      <c r="B8" s="5" t="n">
        <v>700</v>
      </c>
    </row>
    <row r="9" spans="1:3">
      <c r="A9" s="4" t="s">
        <v>511</v>
      </c>
      <c r="B9" s="7" t="n">
        <v>3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s>
  <sheetData>
    <row r="1" spans="1:4">
      <c r="A1" s="1" t="s">
        <v>512</v>
      </c>
      <c r="B1" s="2" t="s">
        <v>1</v>
      </c>
    </row>
    <row r="2" spans="1:4">
      <c r="B2" s="2" t="s">
        <v>297</v>
      </c>
      <c r="D2" s="2" t="s">
        <v>513</v>
      </c>
    </row>
    <row r="3" spans="1:4">
      <c r="A3" s="4" t="s">
        <v>514</v>
      </c>
    </row>
    <row r="4" spans="1:4">
      <c r="A4" s="4" t="s">
        <v>515</v>
      </c>
      <c r="B4" s="7" t="n">
        <v>8690</v>
      </c>
    </row>
    <row r="5" spans="1:4">
      <c r="A5" s="4" t="s">
        <v>516</v>
      </c>
    </row>
    <row r="6" spans="1:4">
      <c r="A6" s="4" t="s">
        <v>515</v>
      </c>
      <c r="B6" s="5" t="n">
        <v>8284</v>
      </c>
    </row>
    <row r="7" spans="1:4">
      <c r="A7" s="4" t="s">
        <v>517</v>
      </c>
    </row>
    <row r="8" spans="1:4">
      <c r="A8" s="4" t="s">
        <v>515</v>
      </c>
      <c r="B8" s="5" t="n">
        <v>11168</v>
      </c>
    </row>
    <row r="9" spans="1:4">
      <c r="A9" s="4" t="s">
        <v>518</v>
      </c>
    </row>
    <row r="10" spans="1:4">
      <c r="A10" s="4" t="s">
        <v>515</v>
      </c>
      <c r="B10" s="7" t="n">
        <v>1690</v>
      </c>
    </row>
    <row r="11" spans="1:4">
      <c r="A11" s="4" t="s">
        <v>309</v>
      </c>
    </row>
    <row r="12" spans="1:4">
      <c r="A12" s="4" t="s">
        <v>519</v>
      </c>
      <c r="D12" s="12" t="n">
        <v>1278</v>
      </c>
    </row>
    <row r="13" spans="1:4">
      <c r="A13" s="4" t="s">
        <v>520</v>
      </c>
      <c r="B13" s="4" t="s">
        <v>521</v>
      </c>
    </row>
    <row r="14" spans="1:4">
      <c r="A14" s="4" t="s">
        <v>522</v>
      </c>
      <c r="B14" s="4" t="s">
        <v>523</v>
      </c>
      <c r="D14" s="4" t="s">
        <v>523</v>
      </c>
    </row>
    <row r="15" spans="1:4">
      <c r="A15" s="4" t="s">
        <v>520</v>
      </c>
      <c r="B15" s="4" t="s">
        <v>521</v>
      </c>
    </row>
    <row r="16" spans="1:4">
      <c r="A16" s="4" t="s">
        <v>524</v>
      </c>
    </row>
    <row r="17" spans="1:4">
      <c r="A17" s="4" t="s">
        <v>525</v>
      </c>
      <c r="B17" s="4" t="s">
        <v>526</v>
      </c>
    </row>
    <row r="18" spans="1:4">
      <c r="A18" s="4" t="s">
        <v>307</v>
      </c>
    </row>
    <row r="19" spans="1:4">
      <c r="A19" s="4" t="s">
        <v>527</v>
      </c>
      <c r="B19" s="7" t="n">
        <v>3300</v>
      </c>
    </row>
    <row r="20" spans="1:4">
      <c r="A20" s="4" t="s">
        <v>528</v>
      </c>
      <c r="B20" s="5" t="n">
        <v>700</v>
      </c>
    </row>
    <row r="21" spans="1:4">
      <c r="A21" s="4" t="s">
        <v>529</v>
      </c>
    </row>
    <row r="22" spans="1:4">
      <c r="A22" s="4" t="s">
        <v>527</v>
      </c>
      <c r="B22" s="7" t="n">
        <v>4000</v>
      </c>
    </row>
    <row r="23" spans="1:4">
      <c r="A23" s="4" t="s">
        <v>520</v>
      </c>
      <c r="B23" s="4" t="s">
        <v>530</v>
      </c>
    </row>
    <row r="24" spans="1:4">
      <c r="A24" s="4" t="s">
        <v>522</v>
      </c>
      <c r="B24" s="4" t="s">
        <v>526</v>
      </c>
      <c r="D24" s="4" t="s">
        <v>526</v>
      </c>
    </row>
    <row r="25" spans="1:4">
      <c r="A25" s="4" t="s">
        <v>528</v>
      </c>
      <c r="B25" s="7" t="n">
        <v>657</v>
      </c>
      <c r="C25" s="4" t="s">
        <v>119</v>
      </c>
    </row>
    <row r="26" spans="1:4">
      <c r="A26" s="4" t="s">
        <v>520</v>
      </c>
      <c r="B26" s="4" t="s">
        <v>530</v>
      </c>
    </row>
    <row r="27" spans="1:4">
      <c r="A27" s="4" t="s">
        <v>531</v>
      </c>
    </row>
    <row r="28" spans="1:4">
      <c r="A28" s="4" t="s">
        <v>525</v>
      </c>
      <c r="B28" s="4" t="s">
        <v>526</v>
      </c>
    </row>
    <row r="29" spans="1:4"/>
    <row r="30" spans="1:4">
      <c r="A30" s="4" t="s">
        <v>119</v>
      </c>
      <c r="B30" s="4" t="s">
        <v>532</v>
      </c>
    </row>
  </sheetData>
  <mergeCells count="5">
    <mergeCell ref="A1:A2"/>
    <mergeCell ref="B1:C1"/>
    <mergeCell ref="B2:C2"/>
    <mergeCell ref="A29:D29"/>
    <mergeCell ref="B30:D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6</v>
      </c>
    </row>
    <row r="3" spans="1:3">
      <c r="A3" s="3" t="s">
        <v>134</v>
      </c>
    </row>
    <row r="4" spans="1:3">
      <c r="A4" s="4" t="s">
        <v>103</v>
      </c>
      <c r="B4" s="7" t="n">
        <v>-9561</v>
      </c>
      <c r="C4" s="7" t="n">
        <v>-7324</v>
      </c>
    </row>
    <row r="5" spans="1:3">
      <c r="A5" s="3" t="s">
        <v>135</v>
      </c>
    </row>
    <row r="6" spans="1:3">
      <c r="A6" s="4" t="s">
        <v>136</v>
      </c>
      <c r="B6" s="5" t="n">
        <v>816</v>
      </c>
      <c r="C6" s="5" t="n">
        <v>744</v>
      </c>
    </row>
    <row r="7" spans="1:3">
      <c r="A7" s="4" t="s">
        <v>137</v>
      </c>
      <c r="B7" s="5" t="n">
        <v>1429</v>
      </c>
      <c r="C7" s="5" t="n">
        <v>1388</v>
      </c>
    </row>
    <row r="8" spans="1:3">
      <c r="A8" s="4" t="s">
        <v>138</v>
      </c>
      <c r="B8" s="5" t="n">
        <v>188</v>
      </c>
      <c r="C8" s="5" t="n">
        <v>313</v>
      </c>
    </row>
    <row r="9" spans="1:3">
      <c r="A9" s="4" t="s">
        <v>139</v>
      </c>
      <c r="B9" s="5" t="n">
        <v>-164</v>
      </c>
      <c r="C9" s="5" t="n">
        <v>-55</v>
      </c>
    </row>
    <row r="10" spans="1:3">
      <c r="A10" s="4" t="s">
        <v>140</v>
      </c>
      <c r="B10" s="5" t="n">
        <v>-10</v>
      </c>
      <c r="C10" s="5" t="n">
        <v>-21</v>
      </c>
    </row>
    <row r="11" spans="1:3">
      <c r="A11" s="4" t="s">
        <v>141</v>
      </c>
      <c r="B11" s="5" t="n">
        <v>-352</v>
      </c>
      <c r="C11" s="5" t="n">
        <v>-666</v>
      </c>
    </row>
    <row r="12" spans="1:3">
      <c r="A12" s="4" t="s">
        <v>142</v>
      </c>
      <c r="B12" s="5" t="n">
        <v>274</v>
      </c>
      <c r="C12" s="5" t="n">
        <v>317</v>
      </c>
    </row>
    <row r="13" spans="1:3">
      <c r="A13" s="4" t="s">
        <v>143</v>
      </c>
      <c r="B13" s="5" t="n">
        <v>135</v>
      </c>
      <c r="C13" s="5" t="n">
        <v>-307</v>
      </c>
    </row>
    <row r="14" spans="1:3">
      <c r="A14" s="4" t="s">
        <v>95</v>
      </c>
      <c r="B14" s="5" t="n">
        <v>1263</v>
      </c>
      <c r="C14" s="5" t="n">
        <v>3</v>
      </c>
    </row>
    <row r="15" spans="1:3">
      <c r="A15" s="4" t="s">
        <v>144</v>
      </c>
      <c r="B15" s="5" t="n">
        <v>3</v>
      </c>
      <c r="C15" s="5" t="n">
        <v>9</v>
      </c>
    </row>
    <row r="16" spans="1:3">
      <c r="A16" s="3" t="s">
        <v>145</v>
      </c>
    </row>
    <row r="17" spans="1:3">
      <c r="A17" s="4" t="s">
        <v>146</v>
      </c>
      <c r="B17" s="5" t="n">
        <v>-1439</v>
      </c>
      <c r="C17" s="5" t="n">
        <v>-1667</v>
      </c>
    </row>
    <row r="18" spans="1:3">
      <c r="A18" s="4" t="s">
        <v>147</v>
      </c>
      <c r="B18" s="5" t="n">
        <v>-3727</v>
      </c>
      <c r="C18" s="5" t="n">
        <v>-902</v>
      </c>
    </row>
    <row r="19" spans="1:3">
      <c r="A19" s="4" t="s">
        <v>35</v>
      </c>
      <c r="B19" s="5" t="n">
        <v>160</v>
      </c>
      <c r="C19" s="5" t="n">
        <v>1402</v>
      </c>
    </row>
    <row r="20" spans="1:3">
      <c r="A20" s="4" t="s">
        <v>148</v>
      </c>
      <c r="B20" s="5" t="n">
        <v>-285</v>
      </c>
      <c r="C20" s="5" t="n">
        <v>-562</v>
      </c>
    </row>
    <row r="21" spans="1:3">
      <c r="A21" s="4" t="s">
        <v>46</v>
      </c>
      <c r="B21" s="5" t="n">
        <v>13</v>
      </c>
      <c r="C21" s="5" t="n">
        <v>-515</v>
      </c>
    </row>
    <row r="22" spans="1:3">
      <c r="A22" s="3" t="s">
        <v>149</v>
      </c>
    </row>
    <row r="23" spans="1:3">
      <c r="A23" s="4" t="s">
        <v>49</v>
      </c>
      <c r="B23" s="5" t="n">
        <v>520</v>
      </c>
      <c r="C23" s="5" t="n">
        <v>-321</v>
      </c>
    </row>
    <row r="24" spans="1:3">
      <c r="A24" s="4" t="s">
        <v>53</v>
      </c>
      <c r="B24" s="5" t="n">
        <v>684</v>
      </c>
      <c r="C24" s="5" t="n">
        <v>-499</v>
      </c>
    </row>
    <row r="25" spans="1:3">
      <c r="A25" s="4" t="s">
        <v>55</v>
      </c>
      <c r="B25" s="5" t="n">
        <v>953</v>
      </c>
      <c r="C25" s="5" t="n">
        <v>-30</v>
      </c>
    </row>
    <row r="26" spans="1:3">
      <c r="A26" s="4" t="s">
        <v>150</v>
      </c>
      <c r="B26" s="5" t="n">
        <v>-853</v>
      </c>
      <c r="C26" s="5" t="n">
        <v>2932</v>
      </c>
    </row>
    <row r="27" spans="1:3">
      <c r="A27" s="4" t="s">
        <v>151</v>
      </c>
      <c r="B27" s="5" t="n">
        <v>-9953</v>
      </c>
      <c r="C27" s="5" t="n">
        <v>-5761</v>
      </c>
    </row>
    <row r="28" spans="1:3">
      <c r="A28" s="3" t="s">
        <v>152</v>
      </c>
    </row>
    <row r="29" spans="1:3">
      <c r="A29" s="4" t="s">
        <v>153</v>
      </c>
      <c r="B29" s="5" t="n">
        <v>-644</v>
      </c>
      <c r="C29" s="5" t="n">
        <v>-635</v>
      </c>
    </row>
    <row r="30" spans="1:3">
      <c r="A30" s="4" t="s">
        <v>154</v>
      </c>
      <c r="B30" s="4" t="s">
        <v>43</v>
      </c>
      <c r="C30" s="5" t="n">
        <v>2</v>
      </c>
    </row>
    <row r="31" spans="1:3">
      <c r="A31" s="4" t="s">
        <v>155</v>
      </c>
      <c r="B31" s="5" t="n">
        <v>-348</v>
      </c>
      <c r="C31" s="5" t="n">
        <v>-448</v>
      </c>
    </row>
    <row r="32" spans="1:3">
      <c r="A32" s="4" t="s">
        <v>156</v>
      </c>
      <c r="B32" s="4" t="s">
        <v>43</v>
      </c>
      <c r="C32" s="5" t="n">
        <v>19</v>
      </c>
    </row>
    <row r="33" spans="1:3">
      <c r="A33" s="4" t="s">
        <v>157</v>
      </c>
      <c r="B33" s="5" t="n">
        <v>-500</v>
      </c>
      <c r="C33" s="4" t="s">
        <v>43</v>
      </c>
    </row>
    <row r="34" spans="1:3">
      <c r="A34" s="4" t="s">
        <v>158</v>
      </c>
      <c r="B34" s="5" t="n">
        <v>-1492</v>
      </c>
      <c r="C34" s="5" t="n">
        <v>-1062</v>
      </c>
    </row>
    <row r="35" spans="1:3">
      <c r="A35" s="3" t="s">
        <v>159</v>
      </c>
    </row>
    <row r="36" spans="1:3">
      <c r="A36" s="4" t="s">
        <v>160</v>
      </c>
      <c r="B36" s="5" t="n">
        <v>13895</v>
      </c>
      <c r="C36" s="5" t="n">
        <v>2146</v>
      </c>
    </row>
    <row r="37" spans="1:3">
      <c r="A37" s="4" t="s">
        <v>161</v>
      </c>
      <c r="B37" s="5" t="n">
        <v>-12570</v>
      </c>
      <c r="C37" s="5" t="n">
        <v>-1174</v>
      </c>
    </row>
    <row r="38" spans="1:3">
      <c r="A38" s="4" t="s">
        <v>162</v>
      </c>
      <c r="B38" s="5" t="n">
        <v>6696</v>
      </c>
      <c r="C38" s="5" t="n">
        <v>19585</v>
      </c>
    </row>
    <row r="39" spans="1:3">
      <c r="A39" s="4" t="s">
        <v>163</v>
      </c>
      <c r="B39" s="5" t="n">
        <v>-6039</v>
      </c>
      <c r="C39" s="5" t="n">
        <v>-17653</v>
      </c>
    </row>
    <row r="40" spans="1:3">
      <c r="A40" s="4" t="s">
        <v>164</v>
      </c>
      <c r="B40" s="5" t="n">
        <v>-2</v>
      </c>
      <c r="C40" s="5" t="n">
        <v>-27</v>
      </c>
    </row>
    <row r="41" spans="1:3">
      <c r="A41" s="4" t="s">
        <v>165</v>
      </c>
      <c r="B41" s="5" t="n">
        <v>-71</v>
      </c>
      <c r="C41" s="5" t="n">
        <v>-66</v>
      </c>
    </row>
    <row r="42" spans="1:3">
      <c r="A42" s="4" t="s">
        <v>166</v>
      </c>
      <c r="B42" s="5" t="n">
        <v>-45</v>
      </c>
      <c r="C42" s="5" t="n">
        <v>-61</v>
      </c>
    </row>
    <row r="43" spans="1:3">
      <c r="A43" s="4" t="s">
        <v>167</v>
      </c>
      <c r="B43" s="5" t="n">
        <v>1864</v>
      </c>
      <c r="C43" s="5" t="n">
        <v>2750</v>
      </c>
    </row>
    <row r="44" spans="1:3">
      <c r="A44" s="4" t="s">
        <v>168</v>
      </c>
      <c r="B44" s="5" t="n">
        <v>148</v>
      </c>
      <c r="C44" s="5" t="n">
        <v>214</v>
      </c>
    </row>
    <row r="45" spans="1:3">
      <c r="A45" s="4" t="s">
        <v>169</v>
      </c>
      <c r="B45" s="5" t="n">
        <v>-9433</v>
      </c>
      <c r="C45" s="5" t="n">
        <v>-3859</v>
      </c>
    </row>
    <row r="46" spans="1:3">
      <c r="A46" s="4" t="s">
        <v>170</v>
      </c>
      <c r="B46" s="5" t="n">
        <v>12646</v>
      </c>
      <c r="C46" s="5" t="n">
        <v>4617</v>
      </c>
    </row>
    <row r="47" spans="1:3">
      <c r="A47" s="4" t="s">
        <v>171</v>
      </c>
      <c r="B47" s="5" t="n">
        <v>3213</v>
      </c>
      <c r="C47" s="5" t="n">
        <v>758</v>
      </c>
    </row>
    <row r="48" spans="1:3">
      <c r="A48" s="3" t="s">
        <v>172</v>
      </c>
    </row>
    <row r="49" spans="1:3">
      <c r="A49" s="4" t="s">
        <v>173</v>
      </c>
      <c r="B49" s="5" t="n">
        <v>205</v>
      </c>
      <c r="C49" s="5" t="n">
        <v>130</v>
      </c>
    </row>
    <row r="50" spans="1:3">
      <c r="A50" s="4" t="s">
        <v>174</v>
      </c>
      <c r="B50" s="5" t="n">
        <v>373</v>
      </c>
      <c r="C50" s="5" t="n">
        <v>375</v>
      </c>
    </row>
    <row r="51" spans="1:3">
      <c r="A51" s="3" t="s">
        <v>175</v>
      </c>
    </row>
    <row r="52" spans="1:3">
      <c r="A52" s="4" t="s">
        <v>176</v>
      </c>
      <c r="B52" s="5" t="n">
        <v>9</v>
      </c>
      <c r="C52" s="5" t="n">
        <v>8</v>
      </c>
    </row>
    <row r="53" spans="1:3">
      <c r="A53" s="4" t="s">
        <v>177</v>
      </c>
      <c r="B53" s="5" t="n">
        <v>320</v>
      </c>
      <c r="C53" s="5" t="n">
        <v>389</v>
      </c>
    </row>
    <row r="54" spans="1:3">
      <c r="A54" s="4" t="s">
        <v>178</v>
      </c>
      <c r="B54" s="5" t="n">
        <v>-6</v>
      </c>
      <c r="C54" s="5" t="n">
        <v>-6</v>
      </c>
    </row>
    <row r="55" spans="1:3">
      <c r="A55" s="4" t="s">
        <v>179</v>
      </c>
      <c r="B55" s="5" t="n">
        <v>52</v>
      </c>
      <c r="C55" s="5" t="n">
        <v>21</v>
      </c>
    </row>
    <row r="56" spans="1:3">
      <c r="A56" s="4" t="s">
        <v>180</v>
      </c>
      <c r="B56" s="7" t="n">
        <v>129</v>
      </c>
      <c r="C56" s="7" t="n">
        <v>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4" t="s">
        <v>108</v>
      </c>
      <c r="B2" s="7" t="n">
        <v>-3940</v>
      </c>
      <c r="C2" s="7" t="n">
        <v>-3510</v>
      </c>
    </row>
    <row r="3" spans="1:3">
      <c r="A3" s="4" t="s">
        <v>534</v>
      </c>
      <c r="B3" s="7" t="n">
        <v>-3940</v>
      </c>
      <c r="C3" s="7" t="n">
        <v>-35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536</v>
      </c>
      <c r="C1" s="2" t="s">
        <v>2</v>
      </c>
    </row>
    <row r="2" spans="1:3">
      <c r="A2" s="4" t="s">
        <v>537</v>
      </c>
    </row>
    <row r="3" spans="1:3">
      <c r="A3" s="4" t="s">
        <v>538</v>
      </c>
      <c r="B3" s="7" t="n">
        <v>3700</v>
      </c>
    </row>
    <row r="4" spans="1:3">
      <c r="A4" s="4" t="s">
        <v>539</v>
      </c>
      <c r="B4" s="4" t="s">
        <v>411</v>
      </c>
    </row>
    <row r="5" spans="1:3">
      <c r="A5" s="4" t="s">
        <v>540</v>
      </c>
      <c r="C5" s="7" t="n">
        <v>71</v>
      </c>
    </row>
    <row r="6" spans="1:3">
      <c r="A6" s="4" t="s">
        <v>541</v>
      </c>
      <c r="C6" s="5" t="n">
        <v>3300</v>
      </c>
    </row>
    <row r="7" spans="1:3">
      <c r="A7" s="4" t="s">
        <v>542</v>
      </c>
      <c r="C7" s="5" t="n">
        <v>97</v>
      </c>
    </row>
    <row r="8" spans="1:3">
      <c r="A8" s="4" t="s">
        <v>543</v>
      </c>
      <c r="C8" s="7" t="n">
        <v>3200</v>
      </c>
    </row>
    <row r="9" spans="1:3">
      <c r="A9" s="4" t="s">
        <v>544</v>
      </c>
    </row>
    <row r="10" spans="1:3">
      <c r="A10" s="4" t="s">
        <v>545</v>
      </c>
      <c r="B10" s="4" t="s">
        <v>395</v>
      </c>
    </row>
    <row r="11" spans="1:3">
      <c r="A11" s="4" t="s">
        <v>546</v>
      </c>
    </row>
    <row r="12" spans="1:3">
      <c r="A12" s="4" t="s">
        <v>547</v>
      </c>
      <c r="C12" s="4" t="s">
        <v>404</v>
      </c>
    </row>
    <row r="13" spans="1:3">
      <c r="A13" s="4" t="s">
        <v>548</v>
      </c>
      <c r="C13" s="8" t="n">
        <v>0.001</v>
      </c>
    </row>
    <row r="14" spans="1:3">
      <c r="A14" s="4" t="s">
        <v>549</v>
      </c>
    </row>
    <row r="15" spans="1:3">
      <c r="A15" s="4" t="s">
        <v>550</v>
      </c>
      <c r="B15" s="7" t="n">
        <v>5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1</v>
      </c>
      <c r="C1" s="2" t="s">
        <v>2</v>
      </c>
      <c r="D1" s="2" t="s">
        <v>30</v>
      </c>
    </row>
    <row r="2" spans="1:4">
      <c r="A2" s="4" t="s">
        <v>552</v>
      </c>
      <c r="C2" s="7" t="n">
        <v>5304</v>
      </c>
      <c r="D2" s="7" t="n">
        <v>5304</v>
      </c>
    </row>
    <row r="3" spans="1:4">
      <c r="A3" s="4" t="s">
        <v>553</v>
      </c>
      <c r="C3" s="5" t="n">
        <v>8583</v>
      </c>
      <c r="D3" s="5" t="n">
        <v>8654</v>
      </c>
    </row>
    <row r="4" spans="1:4">
      <c r="A4" s="4" t="s">
        <v>537</v>
      </c>
    </row>
    <row r="5" spans="1:4">
      <c r="A5" s="4" t="s">
        <v>554</v>
      </c>
      <c r="B5" s="4" t="s">
        <v>119</v>
      </c>
      <c r="C5" s="5" t="n">
        <v>3279</v>
      </c>
      <c r="D5" s="5" t="n">
        <v>3350</v>
      </c>
    </row>
    <row r="6" spans="1:4">
      <c r="A6" s="4" t="s">
        <v>555</v>
      </c>
    </row>
    <row r="7" spans="1:4">
      <c r="A7" s="4" t="s">
        <v>552</v>
      </c>
      <c r="B7" s="4" t="s">
        <v>129</v>
      </c>
      <c r="C7" s="7" t="n">
        <v>5304</v>
      </c>
      <c r="D7" s="7" t="n">
        <v>5304</v>
      </c>
    </row>
    <row r="8" spans="1:4"/>
    <row r="9" spans="1:4">
      <c r="A9" s="4" t="s">
        <v>119</v>
      </c>
      <c r="B9" s="4" t="s">
        <v>556</v>
      </c>
    </row>
    <row r="10" spans="1:4">
      <c r="A10" s="4" t="s">
        <v>129</v>
      </c>
      <c r="B10" s="4" t="s">
        <v>557</v>
      </c>
    </row>
  </sheetData>
  <mergeCells count="4">
    <mergeCell ref="A1:B1"/>
    <mergeCell ref="A8:C8"/>
    <mergeCell ref="B9:C9"/>
    <mergeCell ref="B10:C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85</v>
      </c>
      <c r="D1" s="2" t="s">
        <v>1</v>
      </c>
    </row>
    <row r="2" spans="1:5">
      <c r="B2" s="2" t="s">
        <v>2</v>
      </c>
      <c r="C2" s="2" t="s">
        <v>86</v>
      </c>
      <c r="D2" s="2" t="s">
        <v>2</v>
      </c>
      <c r="E2" s="2" t="s">
        <v>86</v>
      </c>
    </row>
    <row r="3" spans="1:5">
      <c r="A3" s="4" t="s">
        <v>417</v>
      </c>
      <c r="B3" s="4" t="s">
        <v>418</v>
      </c>
      <c r="C3" s="4" t="s">
        <v>418</v>
      </c>
      <c r="D3" s="4" t="s">
        <v>418</v>
      </c>
      <c r="E3" s="4" t="s">
        <v>418</v>
      </c>
    </row>
    <row r="4" spans="1:5">
      <c r="A4" s="4" t="s">
        <v>559</v>
      </c>
    </row>
    <row r="5" spans="1:5">
      <c r="A5" s="4" t="s">
        <v>417</v>
      </c>
      <c r="D5" s="4" t="s">
        <v>560</v>
      </c>
    </row>
    <row r="6" spans="1:5">
      <c r="A6" s="4" t="s">
        <v>561</v>
      </c>
    </row>
    <row r="7" spans="1:5">
      <c r="A7" s="4" t="s">
        <v>417</v>
      </c>
      <c r="B7" s="4" t="s">
        <v>562</v>
      </c>
      <c r="C7" s="4" t="s">
        <v>563</v>
      </c>
      <c r="E7" s="4" t="s">
        <v>56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5</v>
      </c>
      <c r="B1" s="2" t="s">
        <v>85</v>
      </c>
      <c r="D1" s="2" t="s">
        <v>1</v>
      </c>
      <c r="F1" s="2" t="s">
        <v>566</v>
      </c>
    </row>
    <row r="2" spans="1:6">
      <c r="B2" s="2" t="s">
        <v>2</v>
      </c>
      <c r="C2" s="2" t="s">
        <v>86</v>
      </c>
      <c r="D2" s="2" t="s">
        <v>2</v>
      </c>
      <c r="E2" s="2" t="s">
        <v>86</v>
      </c>
      <c r="F2" s="2" t="s">
        <v>30</v>
      </c>
    </row>
    <row r="3" spans="1:6">
      <c r="A3" s="4" t="s">
        <v>567</v>
      </c>
      <c r="B3" s="4" t="s">
        <v>418</v>
      </c>
      <c r="C3" s="4" t="s">
        <v>418</v>
      </c>
      <c r="D3" s="4" t="s">
        <v>418</v>
      </c>
      <c r="E3" s="4" t="s">
        <v>418</v>
      </c>
    </row>
    <row r="4" spans="1:6">
      <c r="A4" s="4" t="s">
        <v>443</v>
      </c>
    </row>
    <row r="5" spans="1:6">
      <c r="A5" s="4" t="s">
        <v>567</v>
      </c>
      <c r="B5" s="4" t="s">
        <v>444</v>
      </c>
      <c r="C5" s="4" t="s">
        <v>445</v>
      </c>
      <c r="D5" s="4" t="s">
        <v>446</v>
      </c>
      <c r="E5" s="4" t="s">
        <v>445</v>
      </c>
    </row>
    <row r="6" spans="1:6">
      <c r="A6" s="4" t="s">
        <v>568</v>
      </c>
    </row>
    <row r="7" spans="1:6">
      <c r="A7" s="4" t="s">
        <v>567</v>
      </c>
      <c r="B7" s="4" t="s">
        <v>421</v>
      </c>
      <c r="C7" s="4" t="s">
        <v>422</v>
      </c>
      <c r="D7" s="4" t="s">
        <v>423</v>
      </c>
      <c r="E7" s="4" t="s">
        <v>424</v>
      </c>
    </row>
    <row r="8" spans="1:6">
      <c r="A8" s="4" t="s">
        <v>569</v>
      </c>
    </row>
    <row r="9" spans="1:6">
      <c r="A9" s="4" t="s">
        <v>567</v>
      </c>
      <c r="B9" s="4" t="s">
        <v>426</v>
      </c>
      <c r="C9" s="4" t="s">
        <v>427</v>
      </c>
      <c r="D9" s="4" t="s">
        <v>428</v>
      </c>
      <c r="E9" s="4" t="s">
        <v>429</v>
      </c>
    </row>
    <row r="10" spans="1:6">
      <c r="A10" s="4" t="s">
        <v>570</v>
      </c>
    </row>
    <row r="11" spans="1:6">
      <c r="A11" s="4" t="s">
        <v>567</v>
      </c>
      <c r="B11" s="4" t="s">
        <v>571</v>
      </c>
      <c r="C11" s="4" t="s">
        <v>572</v>
      </c>
      <c r="D11" s="4" t="s">
        <v>571</v>
      </c>
      <c r="E11" s="4" t="s">
        <v>573</v>
      </c>
    </row>
    <row r="12" spans="1:6">
      <c r="A12" s="4" t="s">
        <v>574</v>
      </c>
    </row>
    <row r="13" spans="1:6">
      <c r="A13" s="4" t="s">
        <v>567</v>
      </c>
      <c r="B13" s="4" t="s">
        <v>573</v>
      </c>
      <c r="C13" s="4" t="s">
        <v>572</v>
      </c>
      <c r="D13" s="4" t="s">
        <v>573</v>
      </c>
      <c r="E13" s="4" t="s">
        <v>573</v>
      </c>
    </row>
    <row r="14" spans="1:6">
      <c r="A14" s="4" t="s">
        <v>575</v>
      </c>
    </row>
    <row r="15" spans="1:6">
      <c r="A15" s="4" t="s">
        <v>567</v>
      </c>
      <c r="B15" s="4" t="s">
        <v>446</v>
      </c>
      <c r="D15" s="4" t="s">
        <v>446</v>
      </c>
    </row>
    <row r="16" spans="1:6">
      <c r="A16" s="4" t="s">
        <v>576</v>
      </c>
    </row>
    <row r="17" spans="1:6">
      <c r="A17" s="4" t="s">
        <v>567</v>
      </c>
      <c r="B17" s="4" t="s">
        <v>444</v>
      </c>
      <c r="C17" s="4" t="s">
        <v>445</v>
      </c>
      <c r="D17" s="4" t="s">
        <v>446</v>
      </c>
      <c r="E17" s="4" t="s">
        <v>445</v>
      </c>
    </row>
    <row r="18" spans="1:6">
      <c r="A18" s="4" t="s">
        <v>577</v>
      </c>
    </row>
    <row r="19" spans="1:6">
      <c r="A19" s="4" t="s">
        <v>567</v>
      </c>
      <c r="B19" s="4" t="s">
        <v>444</v>
      </c>
      <c r="C19" s="4" t="s">
        <v>445</v>
      </c>
      <c r="D19" s="4" t="s">
        <v>446</v>
      </c>
      <c r="E19" s="4" t="s">
        <v>445</v>
      </c>
    </row>
    <row r="20" spans="1:6">
      <c r="A20" s="4" t="s">
        <v>578</v>
      </c>
    </row>
    <row r="21" spans="1:6">
      <c r="A21" s="4" t="s">
        <v>567</v>
      </c>
      <c r="D21" s="4" t="s">
        <v>564</v>
      </c>
      <c r="F21" s="4" t="s">
        <v>426</v>
      </c>
    </row>
    <row r="22" spans="1:6">
      <c r="A22" s="4" t="s">
        <v>579</v>
      </c>
    </row>
    <row r="23" spans="1:6">
      <c r="A23" s="4" t="s">
        <v>567</v>
      </c>
      <c r="D23" s="4" t="s">
        <v>564</v>
      </c>
    </row>
    <row r="24" spans="1:6">
      <c r="A24" s="4" t="s">
        <v>580</v>
      </c>
    </row>
    <row r="25" spans="1:6">
      <c r="A25" s="4" t="s">
        <v>567</v>
      </c>
      <c r="F25" s="4" t="s">
        <v>563</v>
      </c>
    </row>
    <row r="26" spans="1:6">
      <c r="A26" s="4" t="s">
        <v>581</v>
      </c>
    </row>
    <row r="27" spans="1:6">
      <c r="A27" s="4" t="s">
        <v>567</v>
      </c>
      <c r="F27" s="4" t="s">
        <v>562</v>
      </c>
    </row>
    <row r="28" spans="1:6">
      <c r="A28" s="4" t="s">
        <v>582</v>
      </c>
    </row>
    <row r="29" spans="1:6">
      <c r="A29" s="4" t="s">
        <v>567</v>
      </c>
      <c r="D29" s="4" t="s">
        <v>583</v>
      </c>
      <c r="F29" s="4" t="s">
        <v>571</v>
      </c>
    </row>
    <row r="30" spans="1:6">
      <c r="A30" s="4" t="s">
        <v>584</v>
      </c>
    </row>
    <row r="31" spans="1:6">
      <c r="A31" s="4" t="s">
        <v>567</v>
      </c>
      <c r="D31" s="4" t="s">
        <v>573</v>
      </c>
      <c r="F31" s="4" t="s">
        <v>585</v>
      </c>
    </row>
    <row r="32" spans="1:6">
      <c r="A32" s="4" t="s">
        <v>586</v>
      </c>
    </row>
    <row r="33" spans="1:6">
      <c r="A33" s="4" t="s">
        <v>567</v>
      </c>
      <c r="D33" s="4" t="s">
        <v>563</v>
      </c>
      <c r="F33" s="4" t="s">
        <v>56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297</v>
      </c>
    </row>
    <row r="3" spans="1:2">
      <c r="A3" s="4" t="s">
        <v>588</v>
      </c>
      <c r="B3" s="7" t="n">
        <v>163</v>
      </c>
    </row>
    <row r="4" spans="1:2">
      <c r="A4" s="4" t="s">
        <v>589</v>
      </c>
      <c r="B4" s="5" t="n">
        <v>5</v>
      </c>
    </row>
    <row r="5" spans="1:2">
      <c r="A5" s="4" t="s">
        <v>590</v>
      </c>
      <c r="B5" s="5" t="n">
        <v>7</v>
      </c>
    </row>
    <row r="6" spans="1:2">
      <c r="A6" s="4" t="s">
        <v>591</v>
      </c>
      <c r="B6" s="7" t="n">
        <v>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92</v>
      </c>
      <c r="B1" s="2" t="s">
        <v>1</v>
      </c>
    </row>
    <row r="2" spans="1:3">
      <c r="B2" s="2" t="s">
        <v>593</v>
      </c>
    </row>
    <row r="3" spans="1:3">
      <c r="A3" s="4" t="s">
        <v>594</v>
      </c>
      <c r="B3" s="5" t="n">
        <v>122750</v>
      </c>
    </row>
    <row r="4" spans="1:3">
      <c r="A4" s="4" t="s">
        <v>595</v>
      </c>
      <c r="B4" s="7" t="n">
        <v>329</v>
      </c>
      <c r="C4" s="4" t="s">
        <v>596</v>
      </c>
    </row>
    <row r="5" spans="1:3">
      <c r="A5" s="4" t="s">
        <v>597</v>
      </c>
    </row>
    <row r="6" spans="1:3">
      <c r="A6" s="4" t="s">
        <v>598</v>
      </c>
      <c r="B6" s="13" t="n">
        <v>2018</v>
      </c>
    </row>
    <row r="7" spans="1:3">
      <c r="A7" s="4" t="s">
        <v>599</v>
      </c>
      <c r="B7" s="5" t="n">
        <v>3661</v>
      </c>
    </row>
    <row r="8" spans="1:3">
      <c r="A8" s="4" t="s">
        <v>600</v>
      </c>
      <c r="B8" s="7" t="n">
        <v>9</v>
      </c>
    </row>
    <row r="9" spans="1:3">
      <c r="A9" s="4" t="s">
        <v>601</v>
      </c>
    </row>
    <row r="10" spans="1:3">
      <c r="A10" s="4" t="s">
        <v>598</v>
      </c>
      <c r="B10" s="4" t="s">
        <v>602</v>
      </c>
    </row>
    <row r="11" spans="1:3">
      <c r="A11" s="4" t="s">
        <v>603</v>
      </c>
      <c r="B11" s="5" t="n">
        <v>50971</v>
      </c>
    </row>
    <row r="12" spans="1:3">
      <c r="A12" s="4" t="s">
        <v>604</v>
      </c>
      <c r="B12" s="7" t="n">
        <v>137</v>
      </c>
    </row>
    <row r="13" spans="1:3">
      <c r="A13" s="4" t="s">
        <v>605</v>
      </c>
    </row>
    <row r="14" spans="1:3">
      <c r="A14" s="4" t="s">
        <v>598</v>
      </c>
      <c r="B14" s="4" t="s">
        <v>606</v>
      </c>
    </row>
    <row r="15" spans="1:3">
      <c r="A15" s="4" t="s">
        <v>603</v>
      </c>
      <c r="B15" s="5" t="n">
        <v>68118</v>
      </c>
    </row>
    <row r="16" spans="1:3">
      <c r="A16" s="4" t="s">
        <v>604</v>
      </c>
      <c r="B16" s="7" t="n">
        <v>183</v>
      </c>
      <c r="C16" s="4" t="s">
        <v>131</v>
      </c>
    </row>
    <row r="17" spans="1:3"/>
    <row r="18" spans="1:3">
      <c r="A18" s="4" t="s">
        <v>119</v>
      </c>
      <c r="B18" s="4" t="s">
        <v>130</v>
      </c>
    </row>
    <row r="19" spans="1:3">
      <c r="A19" s="4" t="s">
        <v>129</v>
      </c>
      <c r="B19" s="4" t="s">
        <v>132</v>
      </c>
    </row>
    <row r="20" spans="1:3">
      <c r="A20" s="4" t="s">
        <v>131</v>
      </c>
      <c r="B20" s="4" t="s">
        <v>607</v>
      </c>
    </row>
  </sheetData>
  <mergeCells count="7">
    <mergeCell ref="A1:A2"/>
    <mergeCell ref="B1:C1"/>
    <mergeCell ref="B2:C2"/>
    <mergeCell ref="A17:C17"/>
    <mergeCell ref="B18:C18"/>
    <mergeCell ref="B19:C19"/>
    <mergeCell ref="B20:C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6:06:01Z</dcterms:created>
  <dcterms:modified xmlns:dcterms="http://purl.org/dc/terms/" xmlns:xsi="http://www.w3.org/2001/XMLSchema-instance" xsi:type="dcterms:W3CDTF">2018-11-07T06:06:01Z</dcterms:modified>
</cp:coreProperties>
</file>